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s "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and Other Receivable_2" sheetId="41" state="visible" r:id="rId41"/>
    <sheet xmlns:r="http://schemas.openxmlformats.org/officeDocument/2006/relationships" name="Accounts and Other Receivable_3" sheetId="42" state="visible" r:id="rId42"/>
    <sheet xmlns:r="http://schemas.openxmlformats.org/officeDocument/2006/relationships" name="Accounts and Other Receivable_4"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Stockholders' Equity - Repurcha" sheetId="46" state="visible" r:id="rId46"/>
    <sheet xmlns:r="http://schemas.openxmlformats.org/officeDocument/2006/relationships" name="Stock-Based Compensation - Summ" sheetId="47" state="visible" r:id="rId47"/>
    <sheet xmlns:r="http://schemas.openxmlformats.org/officeDocument/2006/relationships" name="Stock-Based Compensation - Narr"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Acquisitions - Narrative (Detai" sheetId="52" state="visible" r:id="rId52"/>
    <sheet xmlns:r="http://schemas.openxmlformats.org/officeDocument/2006/relationships" name="Acquisitions - Summary of Purch" sheetId="53" state="visible" r:id="rId53"/>
    <sheet xmlns:r="http://schemas.openxmlformats.org/officeDocument/2006/relationships" name="Acquisitions - Summary of Preli"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Debt - Narrative (Details)" sheetId="58" state="visible" r:id="rId58"/>
    <sheet xmlns:r="http://schemas.openxmlformats.org/officeDocument/2006/relationships" name="Debt - Summary of Debt Instrume" sheetId="59" state="visible" r:id="rId59"/>
    <sheet xmlns:r="http://schemas.openxmlformats.org/officeDocument/2006/relationships" name="Income taxes - Narrative (Detai" sheetId="60" state="visible" r:id="rId60"/>
    <sheet xmlns:r="http://schemas.openxmlformats.org/officeDocument/2006/relationships" name="Earnings Per Share - Summary of" sheetId="61" state="visible" r:id="rId61"/>
    <sheet xmlns:r="http://schemas.openxmlformats.org/officeDocument/2006/relationships" name="Earnings Per Share - Narrative " sheetId="62" state="visible" r:id="rId62"/>
    <sheet xmlns:r="http://schemas.openxmlformats.org/officeDocument/2006/relationships" name="Segments - Narrative (Detail)" sheetId="63" state="visible" r:id="rId63"/>
    <sheet xmlns:r="http://schemas.openxmlformats.org/officeDocument/2006/relationships" name="Segments - Schedule of Company'" sheetId="64" state="visible" r:id="rId64"/>
    <sheet xmlns:r="http://schemas.openxmlformats.org/officeDocument/2006/relationships" name="Commitments and Contingencies -"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Accumulated Other Comprehensi_3" sheetId="72" state="visible" r:id="rId72"/>
    <sheet xmlns:r="http://schemas.openxmlformats.org/officeDocument/2006/relationships" name="Subsequent Events - Narrative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4</t>
        </is>
      </c>
      <c r="C8" s="4" t="inlineStr">
        <is>
          <t xml:space="preserve"> </t>
        </is>
      </c>
    </row>
    <row r="9">
      <c r="A9" s="4" t="inlineStr">
        <is>
          <t>Entity Registrant Name</t>
        </is>
      </c>
      <c r="B9" s="4" t="inlineStr">
        <is>
          <t>FLEETC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074903</t>
        </is>
      </c>
      <c r="C11" s="4" t="inlineStr">
        <is>
          <t xml:space="preserve"> </t>
        </is>
      </c>
    </row>
    <row r="12">
      <c r="A12" s="4" t="inlineStr">
        <is>
          <t>Entity Address, Address Line One</t>
        </is>
      </c>
      <c r="B12" s="4" t="inlineStr">
        <is>
          <t>3280 Peachtree Road</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49-047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95741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7545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ollowing table presents the Company’s financial assets and liabilities which are measured at fair value on a recurring basis as of June 30, 2023 and December 31, 2022 (in thousands): Fair Value Level 1 Level 2 Level 3 June 30, 2023 Assets: Repurchase agreements $ 550,268 $ — $ 550,268 $ — Money market 138,578 — 138,578 — Certificates of deposit 58,382 — 58,382 — Treasury bills 48,926 — 48,926 — Interest rate swaps 29,753 — 29,753 — Foreign exchange contracts 259,642 — 259,642 — Total assets $ 1,085,549 $ — $ 1,085,549 $ — Cash collateral for foreign exchange contracts $ 41,832 Liabilities: Cross-currency interest rate swap 8,053 — 8,053 — Foreign exchange contracts 202,853 — 202,853 — Total liabilities $ 210,906 $ — $ 210,906 $ — Cash collateral obligation for foreign exchange contracts $ 165,475 December 31, 2022 Assets: Repurchase agreements $ 444,216 $ — $ 444,216 $ — Money market 37,821 — 37,821 — Certificates of deposit 181 — 181 — Interest rate swaps 11,953 — 11,953 — Foreign exchange contracts 266,917 — 266,917 — Total assets $ 761,088 $ — $ 761,088 $ — Cash collateral for foreign exchange contracts $ 56,103 Liabilities: Foreign exchange contracts 224,725 — 224,725 — Total liabilities $ 224,725 $ — $ 224,725 $ — Cash collateral obligation for foreign exchange contracts $ 148,167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in highly liquid investments, such as, repurchase agreements, money markets and certificates of deposit and Treasury bills, with purchased maturities ranging from overnight to 90 days or less. The value of overnight repurchase agreements is determined based upon the quoted market prices for the securities associated with the repurchase agreements. The value of money market instruments is determined based upon the financial institutions' month-end statement, as these instruments are not tradable and must be settled directly by us with the respective financial institution. Certificates of deposit and certain U.S. Treasury bills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liability in our Consolidated Balance Sheet at June 30, 2023 and December 31, 2022. Cash collateral deposited for foreign exchange derivatives is recorded within restricted cash in our Consolidated Balance Sheet at June 30, 2023 and December 31, 2022. The level within the fair value hierarchy and the measurement technique are reviewed quarterly. Transfers between levels are deemed to have occurred at the end of the quarter. There were no transfers between fair value levels during the periods presented for June 30, 2023 and December 31, 2022. The Company’s assets that are measured at fair value on a nonrecurring basis or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s derivatives are over-the-counter instruments with liquid markets.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See Note 13 for additional information on the fair value of the Company’s derivatives. The Company regularly evaluates the carrying value of its investments. The carrying amount of investments without readily determinable fair values was $69.7 million at June 30, 2023.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month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The Company announced on February 4, 2016 that its Board of Directors (the "Board") approved a stock repurchase program (as updated from time to time, the "Program") authorizing the Company to repurchase its common stock from time to time until February 1, 2024. On October 25, 2022, the Company announced the Board increased the aggregate size of the Program by $1.0 billion to $7.1 billion. Since the beginning of the Program through June 30, 2023, 26,338,904 shares have been repurchased for an aggregate purchase price of $5.9 billion, leaving the Company up to $1.2 billion of remaining authorization available under the Program for future repurchases in shares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expense recognized within general and administrative expenses in the Unaudited Consolidated Statements of Income related to stock-based payments recognized in the three and six months ended June 30, 2023 and 2022 (in thousands): Three Months Ended Six Months Ended 2023 2022 2023 2022 Stock options $ 4,611 $ 18,287 $ 13,561 $ 36,125 Restricted stock 30,137 15,730 47,283 30,523 Stock-based compensation $ 34,748 $ 34,017 $ 60,844 $ 66,648 The tax benefits recorded on stock-based compensation and upon the exercises of options were $6.3 million an d $20.0 million for the six months ended June 30, 2023 and 2022, respectively. The following table summarizes the Company’s total unrecognized compensation cost related to stock based compensation as of June 30, 2023 (cost in thousands): Unrecognized Weighted Average Stock options $ 42,202 2.48 Restricted stock 90,600 0.92 Total $ 132,802 Stock Options The following summarizes the changes in the number of shares of common stock under option for the six months ended June 30, 2023 (shares/options and aggregate intrinsic value in thousands): Shares Weighted Options Weighted Weighted Aggregate Outstanding at December 31, 2022 5,301 $ 188.12 3,512 $ 159.46 $ 113,681 Granted 186 203.36 $ 67.47 Exercised (401) 158.02 $ 22,968 Forfeited (77) 242.12 Outstanding at June 30, 2023 5,009 $ 190.27 3,383 $ 164.87 $ 316,912 Expected to vest as of June 30, 2023 775 $ 223.27 The aggregate intrinsic value of stock options exercisable at June 30, 2023 was $293.7 million. The weighted average remaining contractual term of options exercisable at June 30, 2023 was 3.6 year s. Restricted Stock The following table summarizes the changes in the number of shares of restricted stock awards and restricted stock units for the six months ended June 30, 2023 (shares in thousands): Shares Weighted Outstanding at December 31, 2022 435 $ 237.68 Granted 438 213.09 Issued (251) 239.09 Cancelled (17) 234.49 Outstanding at June 30, 2023 605 $ 21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2023 Acquisitions During the six mo nths ended June 30, 2023, the Company acquired Global Reach Group, a UK-based global cross-border provider, Mina Digital Limited, a cloud-based electric vehicle charging software platform, and Business Gateway AG, a service, maintenance and repair technology provider, each providing incremental geographic expansion of our products. The aggregate purchase price of these acquisitions was approximately $135.1 million (inclusive of $8.5 million previously-held equity method investment The Company financed the acquisitions using a combination of available cash and borrowings under its existing credit facility. Any noncompete agreements signed in conjunction with these acquisitions were accounted for separately from the business acquisition. Acq uisition accounting is preliminary as the Company is still completing the valuation for goodwill, intangible assets, income taxes, working capital, and contingencies. The following table summarizes the preliminary acquisition accounting, in aggregate, for the business acquisitions noted above (in thousands): Trade and other receivables $ 13,758 Prepaid expenses and other current assets 118,079 Other long term assets 9,364 Goodwill 178,865 Intangibles 60,425 Accounts payable and accrued expenses (86,458) Other current liabilities (138,672) Other noncurrent liabilities (20,225) Aggregate purchase price $ 135,136 The table above reflects certain measurement period adjustments made during the three months ended June 30, 2023 to conform to the Company's financial statement presentation. Results from the Global Reach Group are included in the Company's Corporate Payments segment and the results for Mina Digital Limited and Business Gateway AG are included in the Company's Fleet segment. 2022 Acquisitions During 2022, the Company acquired Levarti, an airline software platform company reported in the Lodging segment; Accrualify, an accounts payable (AP) automation software company reported in the Corporate Payments segment; Plugsurfing, a European EV software and network provider reported in the Fleet segment; and Roomex, a European workforce lodging provider reported in the Lodging segment. The aggregate purchase price of these acquisitions was approximately $197.6 million, net of cash. The Company financed the acquisitions using a combination of available cash and borrowings under its existing credit facility. In connection with one of these acquisitions, the Company signed noncompete agreements of $1.1 million with certain parties affiliated with the business for which the Company is still completing the valuation. These noncompete agreements were accounted for separately from the business acquisition. Acquisition accounting is preliminary (with the exception of Levarti) as the Company is still completing the valuation for goodwill, intangible assets, income taxes, working capital, and contingencies. The following table summarizes the preliminary acquisition accounting, in aggregate, for the business acquisitions noted above (in thousands): Trade and other receivables $ 13,725 Prepaid expenses and other current assets 4,007 Other long term assets 1,192 Goodwill 161,048 Intangibles 50,145 Accounts payable and accrued expenses (18,303) Other current liabilities (4,960) Other noncurrent liabilities (9,282) Aggregate purchase price $ 197,572 The estimated fair value of intangible assets acquired and the related estimated useful lives consisted of the following (in thousands): Useful Lives (in Years) Value Trade Names and Trademarks 2 - Indefinite $ 4,705 Proprietary Technology 5 - 10 11,646 Lodging / Supplier Network 10 - 20 1,402 Customer Relationships 5 - 20 32,392 $ 50,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A summary of changes in the Company’s goodwill is as follows (in thousands): December 31, 2022 Acquisitions Acquisition Accounting Foreign June 30, 2023 Goodwill $ 5,201,435 $ 178,865 $ 1,877 $ 91,426 $ 5,473,603 As of June 30, 2023 and December 31, 2022, other intangibles consisted of the following (in thousands): June 30, 2023 December 31, 2022 Weighted- Gross Accumulated Net Gross Accumulated Net Customer and vendor relationships 16.0 $ 3,018,396 $ (1,456,299) $ 1,562,097 $ 2,922,586 $ (1,332,542) $ 1,590,044 Trade names and trademarks—indefinite lived N/A 431,170 — 431,170 419,270 — 419,270 Trade names and trademarks—other 1.9 50,329 (12,584) 37,745 47,939 (9,111) 38,828 Software 6.0 289,198 (229,852) 59,346 278,460 (216,858) 61,602 Non-compete agreements 4.3 82,166 (65,443) 16,723 80,098 (58,868) 21,230 Total other intangibles $ 3,871,259 $ (1,764,178) $ 2,107,081 $ 3,748,353 $ (1,617,379) $ 2,130,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any is party to a $6.4 billion Credit Agreement (the "Credit Agreement"), with Bank of America, N.A., as administrative agent, swing line lender and letter of credit issuer, and a syndicate of financial institutions (the "Lenders"). The Credit Agreement includes a term loan A, a term loan B, and a revolving credit facility. As noted in footnote 2, the Company is also party to the Securitization Facility. The balances of the Company’s debt instruments under the Credit Agreement and the Securitization Facility are as follows (in thousands): June 30, 2023 December 31, 2022 Term Loan A note payable, net of discounts $ 2,919,328 $ 2,956,053 Term Loan B note payable, net of discounts 1,848,072 1,855,891 Revolving line of credit facilities 731,749 935,000 Other obligations 2,340 2,950 Total notes payable and credit agreements 5,501,489 5,749,894 Securitization Facility 1,248,000 1,287,000 Total notes payable, credit agreements and Securitization Facility $ 6,749,489 $ 7,036,894 Current portion $ 2,071,231 $ 2,314,056 Long-term portion 4,678,258 4,722,838 Total notes payable, credit agreements and Securitization Facility $ 6,749,489 $ 7,036,894 On May 3, 2023, the Company entered into the thirteenth amendment to the Credit Facility. The amendment replaced LIBOR on the term B loan with the Secured Overnight Financing Rate ("SOFR"), plus a SOFR adjustment of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was 26.6% and 23.7% for the three months ended June 30, 2023 and 2022, respectively.  Income tax expense is based on an estimated annual effective rate, which requires the Company to make its best estimate of annual pretax accounting income or loss before consideration of tax or benefit discretely recognized in the period in which such occur. Our effective income tax rate for the three months ended June 30, 2023 differs from the U.S. federal statutory rate due primarily to the unfavorable impact of state taxes net of federal benefits, additional taxes on undistributed foreign-sourced income, and foreign withholding taxes on interest income from intercompan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six months ended June 30, 2023 and 2022 is as follows (in thousands, except per share data): Three Months Ended Six Months Ended 2023 2022 2023 2022 Net income $ 239,702 $ 262,171 $ 454,537 $ 480,123 Denominator for basic earnings per share 73,887 76,769 73,705 77,250 Dilutive securities 1,114 1,470 1,058 1,512 Denominator for diluted earnings per share 75,001 78,239 74,763 78,762 Basic earnings per share $ 3.24 $ 3.42 $ 6.17 $ 6.22 Diluted earnings per share $ 3.20 $ 3.35 $ 6.08 $ 6.10 Diluted earnings per share for the three months ended June 30, 2023 and 2022 excludes the effect of 2.2 million and 2.3 million shares, respectively, of common stock that may be issued upon the exercise of employee stock options because such effect would be anti-dilutive. Diluted earnings per share also excludes the effect of an immaterial amount of performance-based restricted stock for which the performance criteria have not yet been achieved for the three month period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The Company reports information about its operating segments in accordance with the authoritative guidance related to segments. We manage and report our operating results through four reportable segments: Fleet, Corporate Payments, Lodging and Brazil. The remaining results are included within Other, which includes our Gift and Payroll Card businesses. These segments align with how the Chief Operating Decision Maker (CODM) allocates resources, assesses performance and reviews financial information. The Company’s segment results are as follows for the three and six month periods ended June 30, 2023 and 2022 (in thousands): Three Months Ended June 30, Six Months Ended June 30, 2023 1 2022 2023 1 2022 Revenues, net: Fleet $ 382,609 $ 377,361 $ 755,321 $ 728,954 Corporate Payments 246,952 189,699 474,158 373,467 Lodging 136,564 116,900 258,898 211,476 Brazil 126,081 111,825 247,825 214,362 Other 2 55,968 65,493 113,305 122,260 $ 948,174 $ 861,278 $ 1,849,507 $ 1,650,519 Operating income: Fleet $ 183,657 $ 186,790 $ 357,189 $ 354,635 Corporate Payments 91,755 65,859 167,268 124,066 Lodging 68,246 58,559 122,809 98,339 Brazil 52,802 41,617 107,619 78,945 Other 2 16,190 17,655 32,960 32,216 $ 412,650 $ 370,480 $ 787,845 $ 688,201 Depreciation and amortization: Fleet $ 35,906 $ 34,927 $ 70,992 $ 69,634 Corporate Payments 18,277 16,724 39,148 33,072 Lodging 11,661 10,321 23,059 20,855 Brazil 15,522 14,288 30,075 27,409 Other 2 2,310 2,214 4,634 4,306 $ 83,676 $ 78,474 $ 167,908 $ 155,276 1 Results from Global Reach Group acquired in the first quarter of 2023 are reported in the Corporate Payments segment. 2 Other includes Gift and Payroll Card operat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In the meantime, the FTC’s administrative action is stayed.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The Company intends to appeal this decision after final judgment is issued. On October 20-21, 2022, the court held a hearing on the scope of injunctive relief. At the conclusion of the hearing, the Court did not enter either the FTC’s proposed order or the Company’s proposed order, and instead suggested that the parties enter mediation. Following mediation, both parties have filed proposed orders with the Court. On June 8, 2023, the Court issued an Order for Permanent Injunction and Other Relief. In the parallel Section 5 administrative action, the FTC moved to lift the stay on June 20, 2023; the Company filed its brief in opposition to lifting the stay on July 3, 2023. The Company filed its notice of appeal to the United States Court of Appeals for the Eleventh Circuit on August 3, 2023. The Company has incurred and continues to incur legal and other fees related to this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4243</v>
      </c>
      <c r="C3" s="6" t="n">
        <v>1435163</v>
      </c>
    </row>
    <row r="4">
      <c r="A4" s="4" t="inlineStr">
        <is>
          <t>Restricted cash</t>
        </is>
      </c>
      <c r="B4" s="5" t="n">
        <v>1456992</v>
      </c>
      <c r="C4" s="5" t="n">
        <v>854017</v>
      </c>
    </row>
    <row r="5">
      <c r="A5" s="4" t="inlineStr">
        <is>
          <t>Accounts and other receivables (less allowance for credit losses of $172,080 at June 30, 2023 and $149,846 at December 31, 2022)</t>
        </is>
      </c>
      <c r="B5" s="5" t="n">
        <v>2460650</v>
      </c>
      <c r="C5" s="5" t="n">
        <v>2064745</v>
      </c>
    </row>
    <row r="6">
      <c r="A6" s="4" t="inlineStr">
        <is>
          <t>Securitized accounts receivable—restricted for securitization investors</t>
        </is>
      </c>
      <c r="B6" s="5" t="n">
        <v>1248000</v>
      </c>
      <c r="C6" s="5" t="n">
        <v>1287000</v>
      </c>
    </row>
    <row r="7">
      <c r="A7" s="4" t="inlineStr">
        <is>
          <t>Prepaid expenses and other current assets</t>
        </is>
      </c>
      <c r="B7" s="5" t="n">
        <v>503684</v>
      </c>
      <c r="C7" s="5" t="n">
        <v>465227</v>
      </c>
    </row>
    <row r="8">
      <c r="A8" s="4" t="inlineStr">
        <is>
          <t>Total current assets</t>
        </is>
      </c>
      <c r="B8" s="5" t="n">
        <v>6923569</v>
      </c>
      <c r="C8" s="5" t="n">
        <v>6106152</v>
      </c>
    </row>
    <row r="9">
      <c r="A9" s="4" t="inlineStr">
        <is>
          <t>Property and equipment, net</t>
        </is>
      </c>
      <c r="B9" s="5" t="n">
        <v>329146</v>
      </c>
      <c r="C9" s="5" t="n">
        <v>294692</v>
      </c>
    </row>
    <row r="10">
      <c r="A10" s="4" t="inlineStr">
        <is>
          <t>Goodwill</t>
        </is>
      </c>
      <c r="B10" s="5" t="n">
        <v>5473603</v>
      </c>
      <c r="C10" s="5" t="n">
        <v>5201435</v>
      </c>
    </row>
    <row r="11">
      <c r="A11" s="4" t="inlineStr">
        <is>
          <t>Other intangibles, net</t>
        </is>
      </c>
      <c r="B11" s="5" t="n">
        <v>2107081</v>
      </c>
      <c r="C11" s="5" t="n">
        <v>2130974</v>
      </c>
    </row>
    <row r="12">
      <c r="A12" s="4" t="inlineStr">
        <is>
          <t>Investments</t>
        </is>
      </c>
      <c r="B12" s="5" t="n">
        <v>69721</v>
      </c>
      <c r="C12" s="5" t="n">
        <v>74281</v>
      </c>
    </row>
    <row r="13">
      <c r="A13" s="4" t="inlineStr">
        <is>
          <t>Other assets</t>
        </is>
      </c>
      <c r="B13" s="5" t="n">
        <v>275533</v>
      </c>
      <c r="C13" s="5" t="n">
        <v>281726</v>
      </c>
    </row>
    <row r="14">
      <c r="A14" s="4" t="inlineStr">
        <is>
          <t>Total assets</t>
        </is>
      </c>
      <c r="B14" s="5" t="n">
        <v>15178653</v>
      </c>
      <c r="C14" s="5" t="n">
        <v>14089260</v>
      </c>
    </row>
    <row r="15">
      <c r="A15" s="3" t="inlineStr">
        <is>
          <t>Current liabilities:</t>
        </is>
      </c>
      <c r="B15" s="4" t="inlineStr">
        <is>
          <t xml:space="preserve"> </t>
        </is>
      </c>
      <c r="C15" s="4" t="inlineStr">
        <is>
          <t xml:space="preserve"> </t>
        </is>
      </c>
    </row>
    <row r="16">
      <c r="A16" s="4" t="inlineStr">
        <is>
          <t>Accounts payable</t>
        </is>
      </c>
      <c r="B16" s="5" t="n">
        <v>1679702</v>
      </c>
      <c r="C16" s="5" t="n">
        <v>1568942</v>
      </c>
    </row>
    <row r="17">
      <c r="A17" s="4" t="inlineStr">
        <is>
          <t>Accrued expenses</t>
        </is>
      </c>
      <c r="B17" s="5" t="n">
        <v>392652</v>
      </c>
      <c r="C17" s="5" t="n">
        <v>351936</v>
      </c>
    </row>
    <row r="18">
      <c r="A18" s="4" t="inlineStr">
        <is>
          <t>Customer deposits</t>
        </is>
      </c>
      <c r="B18" s="5" t="n">
        <v>2013236</v>
      </c>
      <c r="C18" s="5" t="n">
        <v>1505004</v>
      </c>
    </row>
    <row r="19">
      <c r="A19" s="4" t="inlineStr">
        <is>
          <t>Securitization Facility</t>
        </is>
      </c>
      <c r="B19" s="5" t="n">
        <v>1248000</v>
      </c>
      <c r="C19" s="5" t="n">
        <v>1287000</v>
      </c>
    </row>
    <row r="20">
      <c r="A20" s="4" t="inlineStr">
        <is>
          <t>Current portion of notes payable and lines of credit</t>
        </is>
      </c>
      <c r="B20" s="5" t="n">
        <v>823231</v>
      </c>
      <c r="C20" s="5" t="n">
        <v>1027056</v>
      </c>
    </row>
    <row r="21">
      <c r="A21" s="4" t="inlineStr">
        <is>
          <t>Other current liabilities</t>
        </is>
      </c>
      <c r="B21" s="5" t="n">
        <v>279069</v>
      </c>
      <c r="C21" s="5" t="n">
        <v>303517</v>
      </c>
    </row>
    <row r="22">
      <c r="A22" s="4" t="inlineStr">
        <is>
          <t>Total current liabilities</t>
        </is>
      </c>
      <c r="B22" s="5" t="n">
        <v>6435890</v>
      </c>
      <c r="C22" s="5" t="n">
        <v>6043455</v>
      </c>
    </row>
    <row r="23">
      <c r="A23" s="4" t="inlineStr">
        <is>
          <t>Notes payable and other obligations, less current portion</t>
        </is>
      </c>
      <c r="B23" s="5" t="n">
        <v>4678258</v>
      </c>
      <c r="C23" s="5" t="n">
        <v>4722838</v>
      </c>
    </row>
    <row r="24">
      <c r="A24" s="4" t="inlineStr">
        <is>
          <t>Deferred income taxes</t>
        </is>
      </c>
      <c r="B24" s="5" t="n">
        <v>538832</v>
      </c>
      <c r="C24" s="5" t="n">
        <v>527465</v>
      </c>
    </row>
    <row r="25">
      <c r="A25" s="4" t="inlineStr">
        <is>
          <t>Other noncurrent liabilities</t>
        </is>
      </c>
      <c r="B25" s="5" t="n">
        <v>262237</v>
      </c>
      <c r="C25" s="5" t="n">
        <v>254009</v>
      </c>
    </row>
    <row r="26">
      <c r="A26" s="4" t="inlineStr">
        <is>
          <t>Total noncurrent liabilities</t>
        </is>
      </c>
      <c r="B26" s="5" t="n">
        <v>5479327</v>
      </c>
      <c r="C26" s="5" t="n">
        <v>5504312</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28,454,856 shares issued and 73,950,978 shares outstanding at June 30, 2023; and 127,802,590 shares issued and 73,356,709 shares outstanding at December 31, 2022</t>
        </is>
      </c>
      <c r="B29" s="5" t="n">
        <v>128</v>
      </c>
      <c r="C29" s="5" t="n">
        <v>128</v>
      </c>
    </row>
    <row r="30">
      <c r="A30" s="4" t="inlineStr">
        <is>
          <t>Additional paid-in capital</t>
        </is>
      </c>
      <c r="B30" s="5" t="n">
        <v>3176562</v>
      </c>
      <c r="C30" s="5" t="n">
        <v>3049570</v>
      </c>
    </row>
    <row r="31">
      <c r="A31" s="4" t="inlineStr">
        <is>
          <t>Retained earnings</t>
        </is>
      </c>
      <c r="B31" s="5" t="n">
        <v>7665306</v>
      </c>
      <c r="C31" s="5" t="n">
        <v>7210769</v>
      </c>
    </row>
    <row r="32">
      <c r="A32" s="4" t="inlineStr">
        <is>
          <t>Accumulated other comprehensive loss</t>
        </is>
      </c>
      <c r="B32" s="5" t="n">
        <v>-1357263</v>
      </c>
      <c r="C32" s="5" t="n">
        <v>-1509650</v>
      </c>
    </row>
    <row r="33">
      <c r="A33" s="4" t="inlineStr">
        <is>
          <t>Less treasury stock, 54,503,878 shares at June 30, 2023 and 54,445,881 shares at December 31, 2022</t>
        </is>
      </c>
      <c r="B33" s="5" t="n">
        <v>-6221297</v>
      </c>
      <c r="C33" s="5" t="n">
        <v>-6209324</v>
      </c>
    </row>
    <row r="34">
      <c r="A34" s="4" t="inlineStr">
        <is>
          <t>Total stockholders’ equity</t>
        </is>
      </c>
      <c r="B34" s="5" t="n">
        <v>3263436</v>
      </c>
      <c r="C34" s="5" t="n">
        <v>2541493</v>
      </c>
    </row>
    <row r="35">
      <c r="A35" s="4" t="inlineStr">
        <is>
          <t>Total liabilities and stockholders’ equity</t>
        </is>
      </c>
      <c r="B35" s="6" t="n">
        <v>15178653</v>
      </c>
      <c r="C35" s="6" t="n">
        <v>14089260</v>
      </c>
    </row>
    <row r="36">
      <c r="A36" s="4" t="inlineStr">
        <is>
          <t>Common stock, shares issued (in shares)</t>
        </is>
      </c>
      <c r="B36" s="5" t="n">
        <v>128454856</v>
      </c>
      <c r="C36" s="5" t="n">
        <v>12780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the Company is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as of June 30, 2023 and December 31, 2022 (in millions) is presented in the following table: Notional June 30, 2023 December 31, 2022 Foreign exchange contracts: Swaps $ 157.3 $ 160.9 Futures and forwards 18,717.5 15,159.4 Written options 18,092.6 13,701.9 Purchased options 14,477.0 11,474.2 Total $ 51,444.4 $ 40,496.4 The majority of customer foreign exchange contracts are written in currencies such as the U.S. dollar, Canadian dollar, British pound, euro and Australian dollar. The following table summarizes the fair value of derivatives reported in the Consolidated Balance Sheets as of June 30, 2023 and December 31, 2022 (in millions): June 30, 2023 Fair Value, Gross Fair Value, Net Derivative Assets Derivative Liabilities Derivative Assets Derivative Liabilities Derivatives - undesignated: Foreign exchange contracts $ 587.0 $ 530.2 $ 259.6 $ 202.9 Cash collateral 41.8 165.5 41.8 165.5 Total net of cash collateral $ 545.2 $ 364.7 $ 217.8 $ 37.4 December 31, 2022 Fair Value, Gross Fair Value, Net Derivative Assets Derivative Liabilities Derivative Assets Derivative Liabilities Derivatives - undesignated: Foreign exchange contracts $ 582.2 $ 540.0 $ 266.9 $ 224.7 Cash collateral 56.1 148.2 56.1 148.2 Total net of cash collateral $ 526.1 $ 391.8 $ 210.8 $ 76.5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the Consolidated Balance Sheets. The Company receives cash from customers as collateral for trade exposures, which is recorded within cash and cash equivalents, restricted cash and customer deposits liability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The following table presents the fair value of the Company’s derivative assets and liabilities, as well as their classification on the accompanying Consolidated Balance Sheets, as of June 30, 2023 and December 31, 2022 (in millions): June 30, 2023 December 31, 2022 Balance Sheet Classification Fair Value Derivative Assets Prepaid expenses and other current assets $ 182.5 $ 204.9 Derivative Assets Other assets $ 77.1 $ 62.0 Derivative Liabilities Other current liabilities $ 144.9 $ 184.1 Derivative Liabilities Other noncurrent liabilities $ 58.0 $ 40.6 Cash Flow Hedges On January 22, 2019, the Co mpany entered into three interest rate swap cash flow contracts (the "swap contracts"). One contract (which matured in January 2022) had a notional value of $1.0 billion, while the other two contracts (with maturity dates of January 2023 and December 2023) each had a notional value of $500 million. The objective of these swap contracts was to reduce the variability of cash flows in the previously unhedged interest payments associated with $2.0 billion of unspecified variable rate debt, the sole source of which is due to changes in the LIBOR benchmark interest rate. At inception, the Company designated these contracts as hedging instruments in accordance with ASC 815, "Derivatives and Hedging." During January 2023, the Company entered into five receive-variable SOFR, pay-fixed interest rate swap derivative contracts with a cumulative notional U.S. dollar value of $1.5 billion as shown disaggregated in the table below . On May 4, 2023, the Company amended the remaining LIBOR-based interest rate swap with a notional amount of $500 million from one-month term LIBOR of 2.55% to one-month term SOFR of 2.50%, without further changes to the terms of the swap. The Company applied certain expedients provided in ASU No. 2020-04, Reference Rate Reform (Topic 848), related to changes in critical terms of the hedging relationships due to reference rate reform, which allowed the change in critical terms without dedesignation of the hedging relationship. As of June 30, 2023, the Company had the following outstanding interest rate swap derivatives that qualify as hedging instruments within designated cash flow hedges of variable interest rate risk (in millions): Notional Amount Fixed Rates Maturity Date $500 2.50% 12/19/2023 $250 4.01% 7/31/2025 $250 4.02% 7/31/2025 $500 3.80% 1/31/2026 $250 3.71% 7/31/2026 $250 3.72% 7/31/2026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12.4 million from accumulated other comprehensive loss resulting in a benefit to interest expense, net for the six months ended June 30, 2023 related to these interest rate swap contract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The following table presents the fair value of the Compa ny’s interest rate swap contracts, as well as their classification on the accompanying Consolidated Balance Sheets, as of June 30, 2023 and December 31, 2022 (in millions). See Note 3 for additional information on the fair value of the Company’s swap contracts. June 30, 2023 December 31, 2022 Balance Sheet Classification Fair Value Derivatives designated as cash flow hedges: Swap contracts Prepaid expenses and other current assets $ 28.2 $ 12.0 Swap contracts Other assets $ 1.6 $ — As of June 30, 2023, the estimated net amount of the existing gains expected to be reclassified into earnings within the next 12 months is approximately $28.2 million. In August 2023, the Company entered into eight new interest rate swap contracts totaling $2.0 billion, as summarized in the table below (in millions): Notional Amount Fixed Rates Maturity Date $100 4.35% 7/31/2026 $250 4.40% 7/31/2026 $250 4.40% 7/31/2026 $400 4.33% 7/31/2026 $250 4.29% 1/31/2027 $250 4.29% 1/31/2027 $250 4.19% 7/31/2027 $250 4.19% 7/31/2027 The objective of these contracts is to eliminate the variability of cash flows in interest payments associated with $2.0 billion of unspecified variable rate debt, the sole source of which is due to changes in SOFR benchmark interest rate. For each of these swap contracts, we pay a fixed monthly rate and receive one month term SOFR. Net Investment Hedge In February 2023, the Company entered into a cross currency interest rate swap that is designated as a net investment hedge of our investments in euro-denominated operations. This contract effectively converts $500 million of U.S. dollar equivalent to an obligation denominated in euro, and partially offsets the impact of changes in currency rates on our euro-denominated net investments. This contract also creates a positive interest differential on the U.S. dollar-denominated portion of the swap, resulting in a 1.96% interest rate savings on the USD notional. Hedge effectiveness is tested based on changes in the fair value of the cross currency swap due to changes in the USD/euro spot rate. The Company anticipates perfect effectiveness of the designated hedging relationship and records changes in the fair value of the cross currency interest rate swap associated with changes in the spot rate through accumulated other comprehensive loss. Excluded components associated with the forward differential are recognized directly in earnings as interest expense, net. The Company recognized a benefit of $3.9 million in interest expense, net for the six months ended June 30, 2023 related to these excluded components. The cross currency interest rate swap designated as a net investment hedge is recorded in Other current liabilities at a fair value of $8.1 million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for the six months ended June 30, 2023 and 2022 are as follows (in thousands): June 30, 2023 Cumulative Foreign Currency Translation Unrealized (Losses) Gains on Derivative Instruments Total Accumulated Other Comprehensive (Loss) Income Balance at December 31, 2022 $ (1,518,640) $ 8,990 $ (1,509,650) Other comprehensive income before reclassifications 140,656 26,540 167,196 Amounts reclassified from AOCL — (12,392) (12,392) Tax effect — (2,417) (2,417) Other comprehensive income, net of tax 140,656 11,731 152,387 Balance at June 30, 2023 $ (1,377,984) $ 20,721 $ (1,357,263) June 30, 2022 Cumulative Foreign Currency Translation Unrealized (Losses) Gains on Derivative Instruments Total Accumulated Other Comprehensive (Loss) Income Balance at December 31, 2021 $ (1,441,505) $ (23,111) $ (1,464,616) Other comprehensive income before reclassifications 24,053 22,871 46,924 Amounts reclassified from AOCL — 12,674 12,674 Tax effect — (8,815) (8,815) Other comprehensive income, net of tax 24,053 26,730 50,783 Balance at June 30, 2022 $ (1,417,452) $ 3,619 $ (1,413,8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RussiaDuring the second quarter of 2023, the Company signed definitive documents to sell its Russia business. At June 30, 2023, the sale was not considered probable due to continued uncertainty regarding regulatory approvals and ongoing discussions regarding the nature and timing of deal completion. As such, the assets and liabilities associated with the Company's Russian business were not classified as held for sale as of June 30, 2023. During August 2023, the Company received the outstanding regulatory approvals. Pending the resolution of remaining elements of the transaction, including funding requirements, the Company expects the sale to close during the third quarter of 2023. The business in Russia accounted for approximately 3.4% and 8.7% of our consolidated net revenues and net income for the six months ended June 30, 2023, respectively, and accounted for approximately 3.3% and 7.2% of consolidated net revenues and net income for the year ended December 31, 2022, respectively. Assets in Russia were approximately 2.6% and 3.2% of consolidated assets at June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39702</v>
      </c>
      <c r="C4" s="6" t="n">
        <v>214835</v>
      </c>
      <c r="D4" s="6" t="n">
        <v>262171</v>
      </c>
      <c r="E4" s="6" t="n">
        <v>217952</v>
      </c>
      <c r="F4" s="6" t="n">
        <v>454537</v>
      </c>
      <c r="G4" s="6" t="n">
        <v>48012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roughout this Quarterly Report on Form 10-Q, the terms "our," "we," "us," and the "Company" refers to FLEETCOR Technologies, Inc. and its subsidiaries.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June 30, 2023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t>
        </is>
      </c>
    </row>
    <row r="6">
      <c r="A6" s="4" t="inlineStr">
        <is>
          <t>Foreign Currency Translation</t>
        </is>
      </c>
      <c r="B6" s="4" t="inlineStr">
        <is>
          <t>Foreign Currency Translation        Assets and liabilities of foreign subsidiaries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t>
        </is>
      </c>
    </row>
    <row r="7">
      <c r="A7" s="4" t="inlineStr">
        <is>
          <t>Cash, Cash Equivalents, and Restricted Cash</t>
        </is>
      </c>
      <c r="B7" s="4" t="inlineStr">
        <is>
          <t>Cash, Cash Equivalents, and Restricted CashCash equivalents consist of cash on hand and highly liquid investments with original maturities of three months or less. Restricted cash primarily represents a) customer deposits repayable on demand, b) collateral received from customers for cross-currency transactions in our cross-border payments business, which are restricted from use other than to repay customer deposits and secure and settle cross-currency transactions, and c) collateral posted with banks for hedging positions in our cross-border payments business.</t>
        </is>
      </c>
    </row>
    <row r="8">
      <c r="A8" s="4" t="inlineStr">
        <is>
          <t>Revenue</t>
        </is>
      </c>
      <c r="B8" s="4" t="inlineStr">
        <is>
          <t>Revenue The Company provides payment solutions to our business, merchant, consumer and payment network customers. Our payment solutions are primarily focused on specific commercial spend categories, including Fleet, Corporate Payments, Lodging, Brazil and Other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venue Recognition", represent approximately 86% and 87% of total consolidated revenues, net, for the three and six months ended June 30, 2023, respectively.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and represent approximately 6% of total consolidated revenues, net for the three and six months ended June 30, 2023. In addition, in its cross-border payments business, the Company writes foreign currency forward and option derivative contracts for its customers to facilitate future payments in foreign currencies. These contracts are accounted for in accordance with ASC 815, "Derivatives and Hedging." Net revenues from realized and unrealized gains and losses related to these derivative contracts represent approximately 8% and 7% of total consolidated revenues for the three and six months ended June 30, 2023, respectively. Our revenue is generally reported net of the cost for underlying products and services purchased through our payment solutions. In this report, we refer to this net revenue as "revenue".</t>
        </is>
      </c>
    </row>
    <row r="9">
      <c r="A9" s="4" t="inlineStr">
        <is>
          <t>Spot Trade Offsetting</t>
        </is>
      </c>
      <c r="B9" s="4" t="inlineStr">
        <is>
          <t>Spot Trade OffsettingThe Company uses spot trades to facilitate cross-currency corporate payments in its cross-border payments business. The Company applies offsetting to our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0">
      <c r="A10" s="4" t="inlineStr">
        <is>
          <t>Reclassifications and Adjustments</t>
        </is>
      </c>
      <c r="B10" s="4" t="inlineStr">
        <is>
          <t>Reclassifications and Adjustments Certain disclosures for prior periods have been reclassified to conform with current year presentation, including the breakout of derivatives assets and liabilities, net within the Consolidated Statements of Cash Flows, and the presentation of disaggregated revenues by solution to align with our revenues by segmen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oreign Exchange Gains/Losses on Long-Term Intra-Equity Transactions</t>
        </is>
      </c>
      <c r="B4" s="4" t="inlineStr">
        <is>
          <t xml:space="preserve">The Company recognized foreign exchange gains and losses, which are recorded within other expense, net in the Unaudited Consolidated Statements of Income, for the three and six months ended June 30, 2023 and 2022 as follows (in millions): Three Months Ended June 30, Six Months Ended June 30, 2023 2022 2023 2022 Foreign exchange gains (losses) $ 0.9 $ (1.8) $ 0.2 $ (2.2) The Company recorded foreign currency gains on long-term intra-entity transactions included as a component of foreign currency translation gains, net of tax, in the Unaudited Consolidated Statements of Comprehensive Income for the three and six months ended June 30, 2023 and 2022 as follows (in millions): Three Months Ended June 30, Six Months Ended June 30, 2023 2022 2023 2022 Foreign currency gains on long-term intra-entity transactions $ 7.4 $ 10.3 $ 12.3 $ 156.3 </t>
        </is>
      </c>
    </row>
    <row r="5">
      <c r="A5" s="4" t="inlineStr">
        <is>
          <t>Disaggregation of Revenue</t>
        </is>
      </c>
      <c r="B5" s="4" t="inlineStr">
        <is>
          <t xml:space="preserve">Revenue by solution (in millions) for the three and six months ended June 30, was as follows: Revenues, net by Solution* Three Months Ended June 30, Six Months Ended June 30, 2023 % 2022 % 2023 % 2022 % Fleet $ 382.6 40 % $ 377.4 44 % $ 755.3 41 % $ 729.0 44 % Corporate Payments 247.0 26 % 189.7 22 % 474.2 26 % 373.5 23 % Lodging 136.6 14 % 116.9 14 % 258.9 14 % 211.5 13 % Brazil 126.1 13 % 111.8 13 % 247.8 13 % 214.4 13 % Other 56.0 6 % 65.5 8 % 113.3 6 % 122.3 7 % Consolidated revenues, net $ 948.2 100 % $ 861.3 100 % $ 1,849.5 100 % $ 1,650.5 100 % *Columns may not calculate due to rounding. Revenue by geography (in millions) for the three and six months ended June 30, was as follows: Revenues, net by Geography* Three Months Ended June 30, Six Months Ended June 30, 2023 % 2022 % 2023 % 2022 % United States $ 534.7 56 % $ 527.7 61 % $ 1,048.4 57 % $ 999.5 61 % Brazil 126.1 13 % 111.8 13 % 247.8 13 % 214.4 13 % United Kingdom 111.2 12 % 93.4 11 % 218.9 12 % 188.0 11 % Other 176.2 19 % 128.4 15 % 334.4 18 % 248.7 15 % Consolidated revenues, net $ 948.2 100 % $ 861.3 100 % $ 1,849.5 100 % $ 1,650.5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June 30, 2023 and December 31, 2022 (in millions): June 30, 2023 December 31, 2022 Gross Offset on the Balance Sheet Net Gross Offset on the Balance Sheet Net Assets Accounts Receivable $ 3,200.8 $ (3,022.6) $ 178.2 $ 2,409.8 $ (2,266.0) $ 143.8 Liabilities Accounts Payable $ 3,093.4 $ (3,022.6) $ 70.8 $ 2,332.5 $ (2,266.0) $ 66.5 June 30, 2023 December 31, 2022 Balance Sheet Classification Fair Value Derivative Assets Prepaid expenses and other current assets $ 182.5 $ 204.9 Derivative Assets Other assets $ 77.1 $ 62.0 Derivative Liabilities Other current liabilities $ 144.9 $ 184.1 Derivative Liabilities Other noncurrent liabilities $ 58.0 $ 40.6 </t>
        </is>
      </c>
    </row>
    <row r="7">
      <c r="A7" s="4" t="inlineStr">
        <is>
          <t>Schedule of Derivative Liabilities at Fair Value</t>
        </is>
      </c>
      <c r="B7" s="4" t="inlineStr">
        <is>
          <t xml:space="preserve">The following table presents the Company’s spot trade assets and liabilities at their fair value at June 30, 2023 and December 31, 2022 (in millions): June 30, 2023 December 31, 2022 Gross Offset on the Balance Sheet Net Gross Offset on the Balance Sheet Net Assets Accounts Receivable $ 3,200.8 $ (3,022.6) $ 178.2 $ 2,409.8 $ (2,266.0) $ 143.8 Liabilities Accounts Payable $ 3,093.4 $ (3,022.6) $ 70.8 $ 2,332.5 $ (2,266.0) $ 66.5 June 30, 2023 December 31, 2022 Balance Sheet Classification Fair Value Derivative Assets Prepaid expenses and other current assets $ 182.5 $ 204.9 Derivative Assets Other assets $ 77.1 $ 62.0 Derivative Liabilities Other current liabilities $ 144.9 $ 184.1 Derivative Liabilities Other noncurrent liabilities $ 58.0 $ 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6 Months Ended</t>
        </is>
      </c>
    </row>
    <row r="2">
      <c r="B2" s="2" t="inlineStr">
        <is>
          <t>Jun. 30, 2023</t>
        </is>
      </c>
    </row>
    <row r="3">
      <c r="A3" s="3" t="inlineStr">
        <is>
          <t>Receivables [Abstract]</t>
        </is>
      </c>
      <c r="B3" s="4" t="inlineStr">
        <is>
          <t xml:space="preserve"> </t>
        </is>
      </c>
    </row>
    <row r="4">
      <c r="A4" s="4" t="inlineStr">
        <is>
          <t>Company's Accounts Receivable and Securitized Accounts Receivable</t>
        </is>
      </c>
      <c r="B4" s="4" t="inlineStr">
        <is>
          <t xml:space="preserve">The Company's accounts and securitized accounts receivable include the following at June 30, 2023 and December 31, 2022 (in thousands): June 30, 2023 December 31, 2022 Gross domestic accounts receivable $ 1,158,555 $ 985,873 Gross domestic securitized accounts receivable 1,248,000 1,287,000 Gross foreign receivables 1,474,175 1,228,718 Total gross receivables 3,880,730 3,501,591 Less allowance for credit losses (172,080) (149,846) Net accounts and securitized accounts receivables $ 3,708,650 $ 3,351,745 </t>
        </is>
      </c>
    </row>
    <row r="5">
      <c r="A5" s="4" t="inlineStr">
        <is>
          <t>Allowance for Doubtful Accounts Related to Accounts Receivable</t>
        </is>
      </c>
      <c r="B5" s="4" t="inlineStr">
        <is>
          <t xml:space="preserve">A roll forward of the Company’s allowance for credit losses related to accounts receivable for the six months ended June 30, 2023 and 2022 is as follows (in thousands): 2023 2022 Allowance for credit losses beginning of period $ 149,846 $ 98,719 Provision for credit losses 74,418 52,704 Write-offs (65,167) (33,416) Recoveries 5,943 4,350 Impact of foreign currency 7,040 2,481 Allowance for credit losses end of period $ 172,080 $ 124,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 on a recurring basis as of June 30, 2023 and December 31, 2022 (in thousands): Fair Value Level 1 Level 2 Level 3 June 30, 2023 Assets: Repurchase agreements $ 550,268 $ — $ 550,268 $ — Money market 138,578 — 138,578 — Certificates of deposit 58,382 — 58,382 — Treasury bills 48,926 — 48,926 — Interest rate swaps 29,753 — 29,753 — Foreign exchange contracts 259,642 — 259,642 — Total assets $ 1,085,549 $ — $ 1,085,549 $ — Cash collateral for foreign exchange contracts $ 41,832 Liabilities: Cross-currency interest rate swap 8,053 — 8,053 — Foreign exchange contracts 202,853 — 202,853 — Total liabilities $ 210,906 $ — $ 210,906 $ — Cash collateral obligation for foreign exchange contracts $ 165,475 December 31, 2022 Assets: Repurchase agreements $ 444,216 $ — $ 444,216 $ — Money market 37,821 — 37,821 — Certificates of deposit 181 — 181 — Interest rate swaps 11,953 — 11,953 — Foreign exchange contracts 266,917 — 266,917 — Total assets $ 761,088 $ — $ 761,088 $ — Cash collateral for foreign exchange contracts $ 56,103 Liabilities: Foreign exchange contracts 224,725 — 224,725 — Total liabilities $ 224,725 $ — $ 224,725 $ — Cash collateral obligation for foreign exchange contracts $ 148,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Expense Related to Share-Based Payments</t>
        </is>
      </c>
      <c r="B4" s="4" t="inlineStr">
        <is>
          <t xml:space="preserve">The following table summarizes the expense recognized within general and administrative expenses in the Unaudited Consolidated Statements of Income related to stock-based payments recognized in the three and six months ended June 30, 2023 and 2022 (in thousands): Three Months Ended Six Months Ended 2023 2022 2023 2022 Stock options $ 4,611 $ 18,287 $ 13,561 $ 36,125 Restricted stock 30,137 15,730 47,283 30,523 Stock-based compensation $ 34,748 $ 34,017 $ 60,844 $ 66,648 </t>
        </is>
      </c>
    </row>
    <row r="5">
      <c r="A5" s="4" t="inlineStr">
        <is>
          <t>Summary of Total Unrecognized Compensation Cost Related to Stock-Based Compensation</t>
        </is>
      </c>
      <c r="B5" s="4" t="inlineStr">
        <is>
          <t xml:space="preserve">The following table summarizes the Company’s total unrecognized compensation cost related to stock based compensation as of June 30, 2023 (cost in thousands): Unrecognized Weighted Average Stock options $ 42,202 2.48 Restricted stock 90,600 0.92 Total $ 132,802 </t>
        </is>
      </c>
    </row>
    <row r="6">
      <c r="A6" s="4" t="inlineStr">
        <is>
          <t>Summary of Changes in Number of Shares of Common Stock Under Option</t>
        </is>
      </c>
      <c r="B6" s="4" t="inlineStr">
        <is>
          <t xml:space="preserve">The following summarizes the changes in the number of shares of common stock under option for the six months ended June 30, 2023 (shares/options and aggregate intrinsic value in thousands): Shares Weighted Options Weighted Weighted Aggregate Outstanding at December 31, 2022 5,301 $ 188.12 3,512 $ 159.46 $ 113,681 Granted 186 203.36 $ 67.47 Exercised (401) 158.02 $ 22,968 Forfeited (77) 242.12 Outstanding at June 30, 2023 5,009 $ 190.27 3,383 $ 164.87 $ 316,912 Expected to vest as of June 30, 2023 775 $ 223.27 </t>
        </is>
      </c>
    </row>
    <row r="7">
      <c r="A7" s="4" t="inlineStr">
        <is>
          <t>Summary of Changes in Number of Shares of Restricted Stock and Restricted Stock Units</t>
        </is>
      </c>
      <c r="B7" s="4" t="inlineStr">
        <is>
          <t xml:space="preserve">The following table summarizes the changes in the number of shares of restricted stock awards and restricted stock units for the six months ended June 30, 2023 (shares in thousands): Shares Weighted Outstanding at December 31, 2022 435 $ 237.68 Granted 438 213.09 Issued (251) 239.09 Cancelled (17) 234.49 Outstanding at June 30, 2023 605 $ 21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72080</v>
      </c>
      <c r="C3" s="6" t="n">
        <v>149846</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8454856</v>
      </c>
      <c r="C6" s="5" t="n">
        <v>127802590</v>
      </c>
    </row>
    <row r="7">
      <c r="A7" s="4" t="inlineStr">
        <is>
          <t>Common stock, shares outstanding (in shares)</t>
        </is>
      </c>
      <c r="B7" s="5" t="n">
        <v>73950978</v>
      </c>
      <c r="C7" s="5" t="n">
        <v>73356709</v>
      </c>
    </row>
    <row r="8">
      <c r="A8" s="4" t="inlineStr">
        <is>
          <t>Treasury stock, shares (in shares)</t>
        </is>
      </c>
      <c r="B8" s="5" t="n">
        <v>54503878</v>
      </c>
      <c r="C8" s="5" t="n">
        <v>5444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Acquisition Accounting</t>
        </is>
      </c>
      <c r="B4" s="4" t="inlineStr">
        <is>
          <t xml:space="preserve">The following table summarizes the preliminary acquisition accounting, in aggregate, for the business acquisitions noted above (in thousands): Trade and other receivables $ 13,758 Prepaid expenses and other current assets 118,079 Other long term assets 9,364 Goodwill 178,865 Intangibles 60,425 Accounts payable and accrued expenses (86,458) Other current liabilities (138,672) Other noncurrent liabilities (20,225) Aggregate purchase price $ 135,136 The following table summarizes the preliminary acquisition accounting, in aggregate, for the business acquisitions noted above (in thousands): Trade and other receivables $ 13,725 Prepaid expenses and other current assets 4,007 Other long term assets 1,192 Goodwill 161,048 Intangibles 50,145 Accounts payable and accrued expenses (18,303) Other current liabilities (4,960) Other noncurrent liabilities (9,282) Aggregate purchase price $ 197,572 </t>
        </is>
      </c>
    </row>
    <row r="5">
      <c r="A5" s="4" t="inlineStr">
        <is>
          <t>Summary of Preliminary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2 - Indefinite $ 4,705 Proprietary Technology 5 - 10 11,646 Lodging / Supplier Network 10 - 20 1,402 Customer Relationships 5 - 20 32,392 $ 50,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is as follows (in thousands): December 31, 2022 Acquisitions Acquisition Accounting Foreign June 30, 2023 Goodwill $ 5,201,435 $ 178,865 $ 1,877 $ 91,426 $ 5,473,603 </t>
        </is>
      </c>
    </row>
    <row r="5">
      <c r="A5" s="4" t="inlineStr">
        <is>
          <t>Schedule of Other Intangible Assets</t>
        </is>
      </c>
      <c r="B5" s="4" t="inlineStr">
        <is>
          <t xml:space="preserve">As of June 30, 2023 and December 31, 2022, other intangibles consisted of the following (in thousands): June 30, 2023 December 31, 2022 Weighted- Gross Accumulated Net Gross Accumulated Net Customer and vendor relationships 16.0 $ 3,018,396 $ (1,456,299) $ 1,562,097 $ 2,922,586 $ (1,332,542) $ 1,590,044 Trade names and trademarks—indefinite lived N/A 431,170 — 431,170 419,270 — 419,270 Trade names and trademarks—other 1.9 50,329 (12,584) 37,745 47,939 (9,111) 38,828 Software 6.0 289,198 (229,852) 59,346 278,460 (216,858) 61,602 Non-compete agreements 4.3 82,166 (65,443) 16,723 80,098 (58,868) 21,230 Total other intangibles $ 3,871,259 $ (1,764,178) $ 2,107,081 $ 3,748,353 $ (1,617,379) $ 2,130,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 Instruments</t>
        </is>
      </c>
      <c r="B4" s="4" t="inlineStr">
        <is>
          <t xml:space="preserve">The balances of the Company’s debt instruments under the Credit Agreement and the Securitization Facility are as follows (in thousands): June 30, 2023 December 31, 2022 Term Loan A note payable, net of discounts $ 2,919,328 $ 2,956,053 Term Loan B note payable, net of discounts 1,848,072 1,855,891 Revolving line of credit facilities 731,749 935,000 Other obligations 2,340 2,950 Total notes payable and credit agreements 5,501,489 5,749,894 Securitization Facility 1,248,000 1,287,000 Total notes payable, credit agreements and Securitization Facility $ 6,749,489 $ 7,036,894 Current portion $ 2,071,231 $ 2,314,056 Long-term portion 4,678,258 4,722,838 Total notes payable, credit agreements and Securitization Facility $ 6,749,489 $ 7,036,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for the three and six months ended June 30, 2023 and 2022 is as follows (in thousands, except per share data): Three Months Ended Six Months Ended 2023 2022 2023 2022 Net income $ 239,702 $ 262,171 $ 454,537 $ 480,123 Denominator for basic earnings per share 73,887 76,769 73,705 77,250 Dilutive securities 1,114 1,470 1,058 1,512 Denominator for diluted earnings per share 75,001 78,239 74,763 78,762 Basic earnings per share $ 3.24 $ 3.42 $ 6.17 $ 6.22 Diluted earnings per share $ 3.20 $ 3.35 $ 6.08 $ 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Company's Segment Results</t>
        </is>
      </c>
      <c r="B4" s="4" t="inlineStr">
        <is>
          <t>The Company’s segment results are as follows for the three and six month periods ended June 30, 2023 and 2022 (in thousands): Three Months Ended June 30, Six Months Ended June 30, 2023 1 2022 2023 1 2022 Revenues, net: Fleet $ 382,609 $ 377,361 $ 755,321 $ 728,954 Corporate Payments 246,952 189,699 474,158 373,467 Lodging 136,564 116,900 258,898 211,476 Brazil 126,081 111,825 247,825 214,362 Other 2 55,968 65,493 113,305 122,260 $ 948,174 $ 861,278 $ 1,849,507 $ 1,650,519 Operating income: Fleet $ 183,657 $ 186,790 $ 357,189 $ 354,635 Corporate Payments 91,755 65,859 167,268 124,066 Lodging 68,246 58,559 122,809 98,339 Brazil 52,802 41,617 107,619 78,945 Other 2 16,190 17,655 32,960 32,216 $ 412,650 $ 370,480 $ 787,845 $ 688,201 Depreciation and amortization: Fleet $ 35,906 $ 34,927 $ 70,992 $ 69,634 Corporate Payments 18,277 16,724 39,148 33,072 Lodging 11,661 10,321 23,059 20,855 Brazil 15,522 14,288 30,075 27,409 Other 2 2,310 2,214 4,634 4,306 $ 83,676 $ 78,474 $ 167,908 $ 155,276 1 Results from Global Reach Group acquired in the first quarter of 2023 are reported in the Corporate Payments segment. 2 Other includes Gift and Payroll Card operating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aggregate equivalent U.S. dollar notional amount of foreign exchange derivative customer contracts held by the Company as of June 30, 2023 and December 31, 2022 (in millions) is presented in the following table: Notional June 30, 2023 December 31, 2022 Foreign exchange contracts: Swaps $ 157.3 $ 160.9 Futures and forwards 18,717.5 15,159.4 Written options 18,092.6 13,701.9 Purchased options 14,477.0 11,474.2 Total $ 51,444.4 $ 40,496.4 As of June 30, 2023, the Company had the following outstanding interest rate swap derivatives that qualify as hedging instruments within designated cash flow hedges of variable interest rate risk (in millions): Notional Amount Fixed Rates Maturity Date $500 2.50% 12/19/2023 $250 4.01% 7/31/2025 $250 4.02% 7/31/2025 $500 3.80% 1/31/2026 $250 3.71% 7/31/2026 $250 3.72% 7/31/2026 In August 2023, the Company entered into eight new interest rate swap contracts totaling $2.0 billion, as summarized in the table below (in millions): Notional Amount Fixed Rates Maturity Date $100 4.35% 7/31/2026 $250 4.40% 7/31/2026 $250 4.40% 7/31/2026 $400 4.33% 7/31/2026 $250 4.29% 1/31/2027 $250 4.29% 1/31/2027 $250 4.19% 7/31/2027 $250 4.19% 7/31/2027</t>
        </is>
      </c>
    </row>
    <row r="5">
      <c r="A5" s="4" t="inlineStr">
        <is>
          <t>Schedule of Derivative Instruments at Fair Value</t>
        </is>
      </c>
      <c r="B5" s="4" t="inlineStr">
        <is>
          <t xml:space="preserve">The following table summarizes the fair value of derivatives reported in the Consolidated Balance Sheets as of June 30, 2023 and December 31, 2022 (in millions): June 30, 2023 Fair Value, Gross Fair Value, Net Derivative Assets Derivative Liabilities Derivative Assets Derivative Liabilities Derivatives - undesignated: Foreign exchange contracts $ 587.0 $ 530.2 $ 259.6 $ 202.9 Cash collateral 41.8 165.5 41.8 165.5 Total net of cash collateral $ 545.2 $ 364.7 $ 217.8 $ 37.4 December 31, 2022 Fair Value, Gross Fair Value, Net Derivative Assets Derivative Liabilities Derivative Assets Derivative Liabilities Derivatives - undesignated: Foreign exchange contracts $ 582.2 $ 540.0 $ 266.9 $ 224.7 Cash collateral 56.1 148.2 56.1 148.2 Total net of cash collateral $ 526.1 $ 391.8 $ 210.8 $ 76.5 </t>
        </is>
      </c>
    </row>
    <row r="6">
      <c r="A6" s="4" t="inlineStr">
        <is>
          <t>Schedule of Derivative Assets at Fair Value</t>
        </is>
      </c>
      <c r="B6" s="4" t="inlineStr">
        <is>
          <t xml:space="preserve">The following table presents the Company’s spot trade assets and liabilities at their fair value at June 30, 2023 and December 31, 2022 (in millions): June 30, 2023 December 31, 2022 Gross Offset on the Balance Sheet Net Gross Offset on the Balance Sheet Net Assets Accounts Receivable $ 3,200.8 $ (3,022.6) $ 178.2 $ 2,409.8 $ (2,266.0) $ 143.8 Liabilities Accounts Payable $ 3,093.4 $ (3,022.6) $ 70.8 $ 2,332.5 $ (2,266.0) $ 66.5 June 30, 2023 December 31, 2022 Balance Sheet Classification Fair Value Derivative Assets Prepaid expenses and other current assets $ 182.5 $ 204.9 Derivative Assets Other assets $ 77.1 $ 62.0 Derivative Liabilities Other current liabilities $ 144.9 $ 184.1 Derivative Liabilities Other noncurrent liabilities $ 58.0 $ 40.6 </t>
        </is>
      </c>
    </row>
    <row r="7">
      <c r="A7" s="4" t="inlineStr">
        <is>
          <t>Schedule of Derivative Liabilities at Fair Value</t>
        </is>
      </c>
      <c r="B7" s="4" t="inlineStr">
        <is>
          <t xml:space="preserve">The following table presents the Company’s spot trade assets and liabilities at their fair value at June 30, 2023 and December 31, 2022 (in millions): June 30, 2023 December 31, 2022 Gross Offset on the Balance Sheet Net Gross Offset on the Balance Sheet Net Assets Accounts Receivable $ 3,200.8 $ (3,022.6) $ 178.2 $ 2,409.8 $ (2,266.0) $ 143.8 Liabilities Accounts Payable $ 3,093.4 $ (3,022.6) $ 70.8 $ 2,332.5 $ (2,266.0) $ 66.5 June 30, 2023 December 31, 2022 Balance Sheet Classification Fair Value Derivative Assets Prepaid expenses and other current assets $ 182.5 $ 204.9 Derivative Assets Other assets $ 77.1 $ 62.0 Derivative Liabilities Other current liabilities $ 144.9 $ 184.1 Derivative Liabilities Other noncurrent liabilities $ 58.0 $ 40.6 </t>
        </is>
      </c>
    </row>
    <row r="8">
      <c r="A8" s="4" t="inlineStr">
        <is>
          <t>Schedule of Cash Flow Hedging Instruments, Statements of Financial Performance and Financial Position, Location</t>
        </is>
      </c>
      <c r="B8" s="4" t="inlineStr">
        <is>
          <t xml:space="preserve">The following table presents the fair value of the Compa ny’s interest rate swap contracts, as well as their classification on the accompanying Consolidated Balance Sheets, as of June 30, 2023 and December 31, 2022 (in millions). See Note 3 for additional information on the fair value of the Company’s swap contracts. June 30, 2023 December 31, 2022 Balance Sheet Classification Fair Value Derivatives designated as cash flow hedges: Swap contracts Prepaid expenses and other current assets $ 28.2 $ 12.0 Swap contracts Other assets $ 1.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for the six months ended June 30, 2023 and 2022 are as follows (in thousands): June 30, 2023 Cumulative Foreign Currency Translation Unrealized (Losses) Gains on Derivative Instruments Total Accumulated Other Comprehensive (Loss) Income Balance at December 31, 2022 $ (1,518,640) $ 8,990 $ (1,509,650) Other comprehensive income before reclassifications 140,656 26,540 167,196 Amounts reclassified from AOCL — (12,392) (12,392) Tax effect — (2,417) (2,417) Other comprehensive income, net of tax 140,656 11,731 152,387 Balance at June 30, 2023 $ (1,377,984) $ 20,721 $ (1,357,263) June 30, 2022 Cumulative Foreign Currency Translation Unrealized (Losses) Gains on Derivative Instruments Total Accumulated Other Comprehensive (Loss) Income Balance at December 31, 2021 $ (1,441,505) $ (23,111) $ (1,464,616) Other comprehensive income before reclassifications 24,053 22,871 46,924 Amounts reclassified from AOCL — 12,674 12,674 Tax effect — (8,815) (8,815) Other comprehensive income, net of tax 24,053 26,730 50,783 Balance at June 30, 2022 $ (1,417,452) $ 3,619 $ (1,413,8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9" t="n">
        <v>0.9</v>
      </c>
      <c r="C4" s="9" t="n">
        <v>-1.8</v>
      </c>
      <c r="D4" s="9" t="n">
        <v>0.2</v>
      </c>
      <c r="E4" s="9" t="n">
        <v>-2.2</v>
      </c>
    </row>
    <row r="5">
      <c r="A5" s="4" t="inlineStr">
        <is>
          <t>Foreign currency gains on long-term intra-entity transac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oreign exchange gains (losses)</t>
        </is>
      </c>
      <c r="B7" s="9" t="n">
        <v>7.4</v>
      </c>
      <c r="C7" s="9" t="n">
        <v>10.3</v>
      </c>
      <c r="D7" s="9" t="n">
        <v>12.3</v>
      </c>
      <c r="E7" s="9" t="n">
        <v>15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ies</t>
        </is>
      </c>
      <c r="B4" s="9" t="n">
        <v>50.8</v>
      </c>
      <c r="C4" s="9" t="n">
        <v>50.8</v>
      </c>
      <c r="D4" s="9" t="n">
        <v>57.7</v>
      </c>
    </row>
    <row r="5">
      <c r="A5" s="4" t="inlineStr">
        <is>
          <t>Deferred revenue recognized</t>
        </is>
      </c>
      <c r="B5" s="4" t="inlineStr">
        <is>
          <t xml:space="preserve"> </t>
        </is>
      </c>
      <c r="C5" s="10" t="n">
        <v>25.8</v>
      </c>
      <c r="D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to be recognized</t>
        </is>
      </c>
      <c r="B8" s="9" t="n">
        <v>33.6</v>
      </c>
      <c r="C8" s="9" t="n">
        <v>33.6</v>
      </c>
      <c r="D8" s="4" t="inlineStr">
        <is>
          <t xml:space="preserve"> </t>
        </is>
      </c>
    </row>
    <row r="9">
      <c r="A9" s="4" t="inlineStr">
        <is>
          <t>Revenues to be recognized, period</t>
        </is>
      </c>
      <c r="B9" s="4" t="inlineStr">
        <is>
          <t>12 months</t>
        </is>
      </c>
      <c r="C9" s="4" t="inlineStr">
        <is>
          <t>12 months</t>
        </is>
      </c>
      <c r="D9" s="4" t="inlineStr">
        <is>
          <t xml:space="preserve"> </t>
        </is>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to be recognized</t>
        </is>
      </c>
      <c r="B12" s="9" t="n">
        <v>17.2</v>
      </c>
      <c r="C12" s="9" t="n">
        <v>17.2</v>
      </c>
      <c r="D12" s="4" t="inlineStr">
        <is>
          <t xml:space="preserve"> </t>
        </is>
      </c>
    </row>
    <row r="13">
      <c r="A13" s="4" t="inlineStr">
        <is>
          <t>Revenues to be recognized, period</t>
        </is>
      </c>
      <c r="B13" s="4" t="inlineStr">
        <is>
          <t>5 years</t>
        </is>
      </c>
      <c r="C13" s="4" t="inlineStr">
        <is>
          <t>5 years</t>
        </is>
      </c>
      <c r="D13" s="4" t="inlineStr">
        <is>
          <t xml:space="preserve"> </t>
        </is>
      </c>
    </row>
    <row r="14">
      <c r="A14" s="4" t="inlineStr">
        <is>
          <t>RUSSIAN FEDE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sh</t>
        </is>
      </c>
      <c r="B16" s="9" t="n">
        <v>216.5</v>
      </c>
      <c r="C16" s="9" t="n">
        <v>216.5</v>
      </c>
      <c r="D16" s="4" t="inlineStr">
        <is>
          <t xml:space="preserve"> </t>
        </is>
      </c>
    </row>
    <row r="17">
      <c r="A17" s="4" t="inlineStr">
        <is>
          <t>Contracts with customers | Sales Revenu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solidated revenues, net (percent)</t>
        </is>
      </c>
      <c r="B19" s="11" t="n">
        <v>0.86</v>
      </c>
      <c r="C19" s="11" t="n">
        <v>0.87</v>
      </c>
      <c r="D19" s="4" t="inlineStr">
        <is>
          <t xml:space="preserve"> </t>
        </is>
      </c>
    </row>
    <row r="20">
      <c r="A20" s="4" t="inlineStr">
        <is>
          <t>Late Fees and Finance Charges | Sales Revenue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solidated revenues, net (percent)</t>
        </is>
      </c>
      <c r="B22" s="11" t="n">
        <v>0.06</v>
      </c>
      <c r="C22" s="11" t="n">
        <v>0.06</v>
      </c>
      <c r="D22" s="4" t="inlineStr">
        <is>
          <t xml:space="preserve"> </t>
        </is>
      </c>
    </row>
    <row r="23">
      <c r="A23" s="4" t="inlineStr">
        <is>
          <t>Derivatives, Cross-Border Payments Business | Sales Revenue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solidated revenues, net (percent)</t>
        </is>
      </c>
      <c r="B25" s="11" t="n">
        <v>0.08</v>
      </c>
      <c r="C25" s="11" t="n">
        <v>0.07000000000000001</v>
      </c>
      <c r="D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948174</v>
      </c>
      <c r="C4" s="6" t="n">
        <v>861278</v>
      </c>
      <c r="D4" s="6" t="n">
        <v>1849507</v>
      </c>
      <c r="E4" s="6" t="n">
        <v>16505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34700</v>
      </c>
      <c r="C7" s="5" t="n">
        <v>527700</v>
      </c>
      <c r="D7" s="5" t="n">
        <v>1048400</v>
      </c>
      <c r="E7" s="5" t="n">
        <v>999500</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26100</v>
      </c>
      <c r="C10" s="5" t="n">
        <v>111800</v>
      </c>
      <c r="D10" s="5" t="n">
        <v>247800</v>
      </c>
      <c r="E10" s="5" t="n">
        <v>21440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111200</v>
      </c>
      <c r="C13" s="5" t="n">
        <v>93400</v>
      </c>
      <c r="D13" s="5" t="n">
        <v>218900</v>
      </c>
      <c r="E13" s="5" t="n">
        <v>1880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176200</v>
      </c>
      <c r="C16" s="6" t="n">
        <v>128400</v>
      </c>
      <c r="D16" s="6" t="n">
        <v>334400</v>
      </c>
      <c r="E16" s="6" t="n">
        <v>248700</v>
      </c>
    </row>
    <row r="17">
      <c r="A17" s="4" t="inlineStr">
        <is>
          <t>Sales Revenue | Segmen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s, net (percent)</t>
        </is>
      </c>
      <c r="B19" s="11" t="n">
        <v>1</v>
      </c>
      <c r="C19" s="11" t="n">
        <v>1</v>
      </c>
      <c r="D19" s="11" t="n">
        <v>1</v>
      </c>
      <c r="E19" s="11" t="n">
        <v>1</v>
      </c>
    </row>
    <row r="20">
      <c r="A20" s="4" t="inlineStr">
        <is>
          <t>Sales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s, net (percent)</t>
        </is>
      </c>
      <c r="B22" s="11" t="n">
        <v>1</v>
      </c>
      <c r="C22" s="11" t="n">
        <v>1</v>
      </c>
      <c r="D22" s="11" t="n">
        <v>1</v>
      </c>
      <c r="E22" s="11" t="n">
        <v>1</v>
      </c>
    </row>
    <row r="23">
      <c r="A23" s="4" t="inlineStr">
        <is>
          <t>Sales Revenue | Geographic Concentration Risk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s, net (percent)</t>
        </is>
      </c>
      <c r="B25" s="11" t="n">
        <v>0.5600000000000001</v>
      </c>
      <c r="C25" s="11" t="n">
        <v>0.61</v>
      </c>
      <c r="D25" s="11" t="n">
        <v>0.57</v>
      </c>
      <c r="E25" s="11" t="n">
        <v>0.61</v>
      </c>
    </row>
    <row r="26">
      <c r="A26" s="4" t="inlineStr">
        <is>
          <t>Sales Revenue | Geographic Concentration Risk | Brazi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revenues, net (percent)</t>
        </is>
      </c>
      <c r="B28" s="11" t="n">
        <v>0.13</v>
      </c>
      <c r="C28" s="11" t="n">
        <v>0.13</v>
      </c>
      <c r="D28" s="11" t="n">
        <v>0.13</v>
      </c>
      <c r="E28" s="11" t="n">
        <v>0.13</v>
      </c>
    </row>
    <row r="29">
      <c r="A29" s="4" t="inlineStr">
        <is>
          <t>Sales Revenue | Geographic Concentration Risk | United Kingdo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revenues, net (percent)</t>
        </is>
      </c>
      <c r="B31" s="11" t="n">
        <v>0.12</v>
      </c>
      <c r="C31" s="11" t="n">
        <v>0.11</v>
      </c>
      <c r="D31" s="11" t="n">
        <v>0.12</v>
      </c>
      <c r="E31" s="11" t="n">
        <v>0.11</v>
      </c>
    </row>
    <row r="32">
      <c r="A32" s="4" t="inlineStr">
        <is>
          <t>Sales Revenue | Geographic Concentration Risk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revenues, net (percent)</t>
        </is>
      </c>
      <c r="B34" s="11" t="n">
        <v>0.19</v>
      </c>
      <c r="C34" s="11" t="n">
        <v>0.15</v>
      </c>
      <c r="D34" s="11" t="n">
        <v>0.18</v>
      </c>
      <c r="E34" s="11" t="n">
        <v>0.15</v>
      </c>
    </row>
    <row r="35">
      <c r="A35" s="4" t="inlineStr">
        <is>
          <t>Flee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6" t="n">
        <v>382609</v>
      </c>
      <c r="C37" s="6" t="n">
        <v>377361</v>
      </c>
      <c r="D37" s="6" t="n">
        <v>755321</v>
      </c>
      <c r="E37" s="6" t="n">
        <v>728954</v>
      </c>
    </row>
    <row r="38">
      <c r="A38" s="4" t="inlineStr">
        <is>
          <t>Fleet | Sales Revenue | Segmen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solidated revenues, net (percent)</t>
        </is>
      </c>
      <c r="B40" s="11" t="n">
        <v>0.4</v>
      </c>
      <c r="C40" s="11" t="n">
        <v>0.44</v>
      </c>
      <c r="D40" s="11" t="n">
        <v>0.41</v>
      </c>
      <c r="E40" s="11" t="n">
        <v>0.44</v>
      </c>
    </row>
    <row r="41">
      <c r="A41" s="4" t="inlineStr">
        <is>
          <t>Corporate Pay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net</t>
        </is>
      </c>
      <c r="B43" s="6" t="n">
        <v>246952</v>
      </c>
      <c r="C43" s="6" t="n">
        <v>189699</v>
      </c>
      <c r="D43" s="6" t="n">
        <v>474158</v>
      </c>
      <c r="E43" s="6" t="n">
        <v>373467</v>
      </c>
    </row>
    <row r="44">
      <c r="A44" s="4" t="inlineStr">
        <is>
          <t>Corporate Payments | Sales Revenue | Segmen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solidated revenues, net (percent)</t>
        </is>
      </c>
      <c r="B46" s="11" t="n">
        <v>0.26</v>
      </c>
      <c r="C46" s="11" t="n">
        <v>0.22</v>
      </c>
      <c r="D46" s="11" t="n">
        <v>0.26</v>
      </c>
      <c r="E46" s="11" t="n">
        <v>0.23</v>
      </c>
    </row>
    <row r="47">
      <c r="A47" s="4" t="inlineStr">
        <is>
          <t>Lodg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net</t>
        </is>
      </c>
      <c r="B49" s="6" t="n">
        <v>136564</v>
      </c>
      <c r="C49" s="6" t="n">
        <v>116900</v>
      </c>
      <c r="D49" s="6" t="n">
        <v>258898</v>
      </c>
      <c r="E49" s="6" t="n">
        <v>211476</v>
      </c>
    </row>
    <row r="50">
      <c r="A50" s="4" t="inlineStr">
        <is>
          <t>Lodging | Sales Revenue | Segmen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solidated revenues, net (percent)</t>
        </is>
      </c>
      <c r="B52" s="11" t="n">
        <v>0.14</v>
      </c>
      <c r="C52" s="11" t="n">
        <v>0.14</v>
      </c>
      <c r="D52" s="11" t="n">
        <v>0.14</v>
      </c>
      <c r="E52" s="11" t="n">
        <v>0.13</v>
      </c>
    </row>
    <row r="53">
      <c r="A53" s="4" t="inlineStr">
        <is>
          <t>Brazi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net</t>
        </is>
      </c>
      <c r="B55" s="6" t="n">
        <v>126081</v>
      </c>
      <c r="C55" s="6" t="n">
        <v>111825</v>
      </c>
      <c r="D55" s="6" t="n">
        <v>247825</v>
      </c>
      <c r="E55" s="6" t="n">
        <v>214362</v>
      </c>
    </row>
    <row r="56">
      <c r="A56" s="4" t="inlineStr">
        <is>
          <t>Brazil | Sales Revenue | Segmen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solidated revenues, net (percent)</t>
        </is>
      </c>
      <c r="B58" s="11" t="n">
        <v>0.13</v>
      </c>
      <c r="C58" s="11" t="n">
        <v>0.13</v>
      </c>
      <c r="D58" s="11" t="n">
        <v>0.13</v>
      </c>
      <c r="E58" s="11" t="n">
        <v>0.13</v>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net</t>
        </is>
      </c>
      <c r="B61" s="6" t="n">
        <v>55968</v>
      </c>
      <c r="C61" s="6" t="n">
        <v>65493</v>
      </c>
      <c r="D61" s="6" t="n">
        <v>113305</v>
      </c>
      <c r="E61" s="6" t="n">
        <v>122260</v>
      </c>
    </row>
    <row r="62">
      <c r="A62" s="4" t="inlineStr">
        <is>
          <t>Other | Sales Revenue | Segmen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onsolidated revenues, net (percent)</t>
        </is>
      </c>
      <c r="B64" s="11" t="n">
        <v>0.06</v>
      </c>
      <c r="C64" s="11" t="n">
        <v>0.08</v>
      </c>
      <c r="D64" s="11" t="n">
        <v>0.06</v>
      </c>
      <c r="E64" s="11" t="n">
        <v>0.070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948174</v>
      </c>
      <c r="C4" s="6" t="n">
        <v>861278</v>
      </c>
      <c r="D4" s="6" t="n">
        <v>1849507</v>
      </c>
      <c r="E4" s="6" t="n">
        <v>16505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cessing</t>
        </is>
      </c>
      <c r="B6" s="5" t="n">
        <v>205265</v>
      </c>
      <c r="C6" s="5" t="n">
        <v>185588</v>
      </c>
      <c r="D6" s="5" t="n">
        <v>410232</v>
      </c>
      <c r="E6" s="5" t="n">
        <v>359782</v>
      </c>
    </row>
    <row r="7">
      <c r="A7" s="4" t="inlineStr">
        <is>
          <t>Selling</t>
        </is>
      </c>
      <c r="B7" s="5" t="n">
        <v>86412</v>
      </c>
      <c r="C7" s="5" t="n">
        <v>79324</v>
      </c>
      <c r="D7" s="5" t="n">
        <v>168004</v>
      </c>
      <c r="E7" s="5" t="n">
        <v>156213</v>
      </c>
    </row>
    <row r="8">
      <c r="A8" s="4" t="inlineStr">
        <is>
          <t>General and administrative</t>
        </is>
      </c>
      <c r="B8" s="5" t="n">
        <v>159356</v>
      </c>
      <c r="C8" s="5" t="n">
        <v>147446</v>
      </c>
      <c r="D8" s="5" t="n">
        <v>314040</v>
      </c>
      <c r="E8" s="5" t="n">
        <v>290968</v>
      </c>
    </row>
    <row r="9">
      <c r="A9" s="4" t="inlineStr">
        <is>
          <t>Depreciation and amortization</t>
        </is>
      </c>
      <c r="B9" s="5" t="n">
        <v>83676</v>
      </c>
      <c r="C9" s="5" t="n">
        <v>78474</v>
      </c>
      <c r="D9" s="5" t="n">
        <v>167908</v>
      </c>
      <c r="E9" s="5" t="n">
        <v>155276</v>
      </c>
    </row>
    <row r="10">
      <c r="A10" s="4" t="inlineStr">
        <is>
          <t>Other operating, net</t>
        </is>
      </c>
      <c r="B10" s="5" t="n">
        <v>815</v>
      </c>
      <c r="C10" s="5" t="n">
        <v>-34</v>
      </c>
      <c r="D10" s="5" t="n">
        <v>1478</v>
      </c>
      <c r="E10" s="5" t="n">
        <v>79</v>
      </c>
    </row>
    <row r="11">
      <c r="A11" s="4" t="inlineStr">
        <is>
          <t>Operating income</t>
        </is>
      </c>
      <c r="B11" s="5" t="n">
        <v>412650</v>
      </c>
      <c r="C11" s="5" t="n">
        <v>370480</v>
      </c>
      <c r="D11" s="5" t="n">
        <v>787845</v>
      </c>
      <c r="E11" s="5" t="n">
        <v>688201</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vestment loss (gain)</t>
        </is>
      </c>
      <c r="B13" s="5" t="n">
        <v>18</v>
      </c>
      <c r="C13" s="5" t="n">
        <v>193</v>
      </c>
      <c r="D13" s="5" t="n">
        <v>-172</v>
      </c>
      <c r="E13" s="5" t="n">
        <v>345</v>
      </c>
    </row>
    <row r="14">
      <c r="A14" s="4" t="inlineStr">
        <is>
          <t>Other (income) expense, net</t>
        </is>
      </c>
      <c r="B14" s="5" t="n">
        <v>-2424</v>
      </c>
      <c r="C14" s="5" t="n">
        <v>3564</v>
      </c>
      <c r="D14" s="5" t="n">
        <v>-1678</v>
      </c>
      <c r="E14" s="5" t="n">
        <v>4433</v>
      </c>
    </row>
    <row r="15">
      <c r="A15" s="4" t="inlineStr">
        <is>
          <t>Interest expense, net</t>
        </is>
      </c>
      <c r="B15" s="5" t="n">
        <v>88486</v>
      </c>
      <c r="C15" s="5" t="n">
        <v>23070</v>
      </c>
      <c r="D15" s="5" t="n">
        <v>168281</v>
      </c>
      <c r="E15" s="5" t="n">
        <v>45100</v>
      </c>
    </row>
    <row r="16">
      <c r="A16" s="4" t="inlineStr">
        <is>
          <t>Total other expense</t>
        </is>
      </c>
      <c r="B16" s="5" t="n">
        <v>86080</v>
      </c>
      <c r="C16" s="5" t="n">
        <v>26827</v>
      </c>
      <c r="D16" s="5" t="n">
        <v>166431</v>
      </c>
      <c r="E16" s="5" t="n">
        <v>49878</v>
      </c>
    </row>
    <row r="17">
      <c r="A17" s="4" t="inlineStr">
        <is>
          <t>Income before income taxes</t>
        </is>
      </c>
      <c r="B17" s="5" t="n">
        <v>326570</v>
      </c>
      <c r="C17" s="5" t="n">
        <v>343653</v>
      </c>
      <c r="D17" s="5" t="n">
        <v>621414</v>
      </c>
      <c r="E17" s="5" t="n">
        <v>638323</v>
      </c>
    </row>
    <row r="18">
      <c r="A18" s="4" t="inlineStr">
        <is>
          <t>Provision for income taxes</t>
        </is>
      </c>
      <c r="B18" s="5" t="n">
        <v>86868</v>
      </c>
      <c r="C18" s="5" t="n">
        <v>81482</v>
      </c>
      <c r="D18" s="5" t="n">
        <v>166877</v>
      </c>
      <c r="E18" s="5" t="n">
        <v>158200</v>
      </c>
    </row>
    <row r="19">
      <c r="A19" s="4" t="inlineStr">
        <is>
          <t>Net income</t>
        </is>
      </c>
      <c r="B19" s="6" t="n">
        <v>239702</v>
      </c>
      <c r="C19" s="6" t="n">
        <v>262171</v>
      </c>
      <c r="D19" s="6" t="n">
        <v>454537</v>
      </c>
      <c r="E19" s="6" t="n">
        <v>480123</v>
      </c>
    </row>
    <row r="20">
      <c r="A20" s="4" t="inlineStr">
        <is>
          <t>Basic earnings per share (in dollars per share)</t>
        </is>
      </c>
      <c r="B20" s="8" t="n">
        <v>3.24</v>
      </c>
      <c r="C20" s="8" t="n">
        <v>3.42</v>
      </c>
      <c r="D20" s="8" t="n">
        <v>6.17</v>
      </c>
      <c r="E20" s="8" t="n">
        <v>6.22</v>
      </c>
    </row>
    <row r="21">
      <c r="A21" s="4" t="inlineStr">
        <is>
          <t>Diluted earnings per share (in dollars per share)</t>
        </is>
      </c>
      <c r="B21" s="8" t="n">
        <v>3.2</v>
      </c>
      <c r="C21" s="8" t="n">
        <v>3.35</v>
      </c>
      <c r="D21" s="8" t="n">
        <v>6.08</v>
      </c>
      <c r="E21" s="8" t="n">
        <v>6.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3887</v>
      </c>
      <c r="C23" s="5" t="n">
        <v>76769</v>
      </c>
      <c r="D23" s="5" t="n">
        <v>73705</v>
      </c>
      <c r="E23" s="5" t="n">
        <v>77250</v>
      </c>
    </row>
    <row r="24">
      <c r="A24" s="4" t="inlineStr">
        <is>
          <t>Diluted (in shares)</t>
        </is>
      </c>
      <c r="B24" s="5" t="n">
        <v>75001</v>
      </c>
      <c r="C24" s="5" t="n">
        <v>78239</v>
      </c>
      <c r="D24" s="5" t="n">
        <v>74763</v>
      </c>
      <c r="E24" s="5" t="n">
        <v>78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Spot Trade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Net</t>
        </is>
      </c>
      <c r="B3" s="9" t="n">
        <v>178.2</v>
      </c>
      <c r="C3" s="9" t="n">
        <v>143.8</v>
      </c>
    </row>
    <row r="4">
      <c r="A4" s="3" t="inlineStr">
        <is>
          <t>Liabilities:</t>
        </is>
      </c>
      <c r="B4" s="4" t="inlineStr">
        <is>
          <t xml:space="preserve"> </t>
        </is>
      </c>
      <c r="C4" s="4" t="inlineStr">
        <is>
          <t xml:space="preserve"> </t>
        </is>
      </c>
    </row>
    <row r="5">
      <c r="A5" s="4" t="inlineStr">
        <is>
          <t>Net</t>
        </is>
      </c>
      <c r="B5" s="10" t="n">
        <v>70.8</v>
      </c>
      <c r="C5" s="10" t="n">
        <v>66.5</v>
      </c>
    </row>
    <row r="6">
      <c r="A6" s="4" t="inlineStr">
        <is>
          <t>Accounts Receivab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t>
        </is>
      </c>
      <c r="B8" s="10" t="n">
        <v>3200.8</v>
      </c>
      <c r="C8" s="10" t="n">
        <v>2409.8</v>
      </c>
    </row>
    <row r="9">
      <c r="A9" s="4" t="inlineStr">
        <is>
          <t>Offset on the Balance Sheet</t>
        </is>
      </c>
      <c r="B9" s="10" t="n">
        <v>-3022.6</v>
      </c>
      <c r="C9" s="5" t="n">
        <v>-2266</v>
      </c>
    </row>
    <row r="10">
      <c r="A10" s="4" t="inlineStr">
        <is>
          <t>Accounts Payab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Gross</t>
        </is>
      </c>
      <c r="B12" s="10" t="n">
        <v>3093.4</v>
      </c>
      <c r="C12" s="10" t="n">
        <v>2332.5</v>
      </c>
    </row>
    <row r="13">
      <c r="A13" s="4" t="inlineStr">
        <is>
          <t>Offset on the Balance Sheet</t>
        </is>
      </c>
      <c r="B13" s="9" t="n">
        <v>-3022.6</v>
      </c>
      <c r="C13" s="6" t="n">
        <v>-2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Jun. 30, 2023</t>
        </is>
      </c>
      <c r="C1" s="2" t="inlineStr">
        <is>
          <t>Dec. 31, 2022</t>
        </is>
      </c>
      <c r="D1" s="2" t="inlineStr">
        <is>
          <t>Jun.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3880730</v>
      </c>
      <c r="C3" s="6" t="n">
        <v>3501591</v>
      </c>
      <c r="D3" s="4" t="inlineStr">
        <is>
          <t xml:space="preserve"> </t>
        </is>
      </c>
      <c r="E3" s="4" t="inlineStr">
        <is>
          <t xml:space="preserve"> </t>
        </is>
      </c>
    </row>
    <row r="4">
      <c r="A4" s="4" t="inlineStr">
        <is>
          <t>Less allowance for credit losses</t>
        </is>
      </c>
      <c r="B4" s="5" t="n">
        <v>-172080</v>
      </c>
      <c r="C4" s="5" t="n">
        <v>-149846</v>
      </c>
      <c r="D4" s="6" t="n">
        <v>-124838</v>
      </c>
      <c r="E4" s="6" t="n">
        <v>-98719</v>
      </c>
    </row>
    <row r="5">
      <c r="A5" s="4" t="inlineStr">
        <is>
          <t>Net accounts and securitized accounts receivables</t>
        </is>
      </c>
      <c r="B5" s="5" t="n">
        <v>3708650</v>
      </c>
      <c r="C5" s="5" t="n">
        <v>3351745</v>
      </c>
      <c r="D5" s="4" t="inlineStr">
        <is>
          <t xml:space="preserve"> </t>
        </is>
      </c>
      <c r="E5" s="4" t="inlineStr">
        <is>
          <t xml:space="preserve"> </t>
        </is>
      </c>
    </row>
    <row r="6">
      <c r="A6" s="4" t="inlineStr">
        <is>
          <t>Gross domestic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1158555</v>
      </c>
      <c r="C8" s="5" t="n">
        <v>985873</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5" t="n">
        <v>1248000</v>
      </c>
      <c r="C11" s="5" t="n">
        <v>1287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6" t="n">
        <v>1474175</v>
      </c>
      <c r="C14" s="6" t="n">
        <v>1228718</v>
      </c>
      <c r="D14" s="4" t="inlineStr">
        <is>
          <t xml:space="preserve"> </t>
        </is>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ccounts and Other Receivables - Narrative (Details) $ in Thousands</t>
        </is>
      </c>
      <c r="B1" s="2" t="inlineStr">
        <is>
          <t>Jun. 30, 2023 USD ($)</t>
        </is>
      </c>
    </row>
    <row r="2">
      <c r="A2" s="4" t="inlineStr">
        <is>
          <t>Securitization Facility</t>
        </is>
      </c>
      <c r="B2" s="4" t="inlineStr">
        <is>
          <t xml:space="preserve"> </t>
        </is>
      </c>
    </row>
    <row r="3">
      <c r="A3" s="3" t="inlineStr">
        <is>
          <t>Accounts, Notes, Loans and Financing Receivable [Line Items]</t>
        </is>
      </c>
      <c r="B3" s="4" t="inlineStr">
        <is>
          <t xml:space="preserve"> </t>
        </is>
      </c>
    </row>
    <row r="4">
      <c r="A4" s="4" t="inlineStr">
        <is>
          <t>Securitized accounts receivable facility</t>
        </is>
      </c>
      <c r="B4" s="6" t="n">
        <v>1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149846</v>
      </c>
      <c r="C4" s="6" t="n">
        <v>98719</v>
      </c>
    </row>
    <row r="5">
      <c r="A5" s="4" t="inlineStr">
        <is>
          <t>Provision for credit losses</t>
        </is>
      </c>
      <c r="B5" s="5" t="n">
        <v>74418</v>
      </c>
      <c r="C5" s="5" t="n">
        <v>52704</v>
      </c>
    </row>
    <row r="6">
      <c r="A6" s="4" t="inlineStr">
        <is>
          <t>Write-offs</t>
        </is>
      </c>
      <c r="B6" s="5" t="n">
        <v>-65167</v>
      </c>
      <c r="C6" s="5" t="n">
        <v>-33416</v>
      </c>
    </row>
    <row r="7">
      <c r="A7" s="4" t="inlineStr">
        <is>
          <t>Recoveries</t>
        </is>
      </c>
      <c r="B7" s="5" t="n">
        <v>5943</v>
      </c>
      <c r="C7" s="5" t="n">
        <v>4350</v>
      </c>
    </row>
    <row r="8">
      <c r="A8" s="4" t="inlineStr">
        <is>
          <t>Impact of foreign currency</t>
        </is>
      </c>
      <c r="B8" s="5" t="n">
        <v>7040</v>
      </c>
      <c r="C8" s="5" t="n">
        <v>2481</v>
      </c>
    </row>
    <row r="9">
      <c r="A9" s="4" t="inlineStr">
        <is>
          <t>Allowance for credit losses end of period</t>
        </is>
      </c>
      <c r="B9" s="6" t="n">
        <v>172080</v>
      </c>
      <c r="C9" s="6" t="n">
        <v>1248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1085549</v>
      </c>
      <c r="C3" s="6" t="n">
        <v>761088</v>
      </c>
    </row>
    <row r="4">
      <c r="A4" s="3" t="inlineStr">
        <is>
          <t>Liabilities:</t>
        </is>
      </c>
      <c r="B4" s="4" t="inlineStr">
        <is>
          <t xml:space="preserve"> </t>
        </is>
      </c>
      <c r="C4" s="4" t="inlineStr">
        <is>
          <t xml:space="preserve"> </t>
        </is>
      </c>
    </row>
    <row r="5">
      <c r="A5" s="4" t="inlineStr">
        <is>
          <t>Total liabilities</t>
        </is>
      </c>
      <c r="B5" s="5" t="n">
        <v>210906</v>
      </c>
      <c r="C5" s="5" t="n">
        <v>224725</v>
      </c>
    </row>
    <row r="6">
      <c r="A6" s="4" t="inlineStr">
        <is>
          <t>Repurchase agre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550268</v>
      </c>
      <c r="C8" s="5" t="n">
        <v>444216</v>
      </c>
    </row>
    <row r="9">
      <c r="A9" s="4" t="inlineStr">
        <is>
          <t>Money mark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138578</v>
      </c>
      <c r="C11" s="5" t="n">
        <v>37821</v>
      </c>
    </row>
    <row r="12">
      <c r="A12" s="4" t="inlineStr">
        <is>
          <t>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58382</v>
      </c>
      <c r="C14" s="5" t="n">
        <v>181</v>
      </c>
    </row>
    <row r="15">
      <c r="A15" s="4" t="inlineStr">
        <is>
          <t>Treasury bill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48926</v>
      </c>
      <c r="C17" s="4" t="inlineStr">
        <is>
          <t xml:space="preserve"> </t>
        </is>
      </c>
    </row>
    <row r="18">
      <c r="A18" s="4" t="inlineStr">
        <is>
          <t>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29753</v>
      </c>
      <c r="C20" s="5" t="n">
        <v>11953</v>
      </c>
    </row>
    <row r="21">
      <c r="A21" s="4" t="inlineStr">
        <is>
          <t>Cross-currency interest rate swap</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8053</v>
      </c>
      <c r="C23" s="4" t="inlineStr">
        <is>
          <t xml:space="preserve"> </t>
        </is>
      </c>
    </row>
    <row r="24">
      <c r="A24" s="4" t="inlineStr">
        <is>
          <t>Foreign exchang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259642</v>
      </c>
      <c r="C26" s="5" t="n">
        <v>266917</v>
      </c>
    </row>
    <row r="27">
      <c r="A27" s="4" t="inlineStr">
        <is>
          <t>Cash collateral for foreign exchange contracts</t>
        </is>
      </c>
      <c r="B27" s="5" t="n">
        <v>41832</v>
      </c>
      <c r="C27" s="5" t="n">
        <v>56103</v>
      </c>
    </row>
    <row r="28">
      <c r="A28" s="3" t="inlineStr">
        <is>
          <t>Liabilities:</t>
        </is>
      </c>
      <c r="B28" s="4" t="inlineStr">
        <is>
          <t xml:space="preserve"> </t>
        </is>
      </c>
      <c r="C28" s="4" t="inlineStr">
        <is>
          <t xml:space="preserve"> </t>
        </is>
      </c>
    </row>
    <row r="29">
      <c r="A29" s="4" t="inlineStr">
        <is>
          <t>Derivative Liabilities</t>
        </is>
      </c>
      <c r="B29" s="5" t="n">
        <v>202853</v>
      </c>
      <c r="C29" s="5" t="n">
        <v>224725</v>
      </c>
    </row>
    <row r="30">
      <c r="A30" s="4" t="inlineStr">
        <is>
          <t>Cash collateral obligation for foreign exchange contracts</t>
        </is>
      </c>
      <c r="B30" s="5" t="n">
        <v>165475</v>
      </c>
      <c r="C30" s="5" t="n">
        <v>148167</v>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Total liabilities</t>
        </is>
      </c>
      <c r="B35" s="5" t="n">
        <v>0</v>
      </c>
      <c r="C35" s="5" t="n">
        <v>0</v>
      </c>
    </row>
    <row r="36">
      <c r="A36" s="4" t="inlineStr">
        <is>
          <t>Level 1 | Repurchase agree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0</v>
      </c>
      <c r="C38" s="5" t="n">
        <v>0</v>
      </c>
    </row>
    <row r="39">
      <c r="A39" s="4" t="inlineStr">
        <is>
          <t>Level 1 | Money mark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Level 1 | Certificates of deposi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Level 1 | Treasury bill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4" t="inlineStr">
        <is>
          <t xml:space="preserve"> </t>
        </is>
      </c>
    </row>
    <row r="48">
      <c r="A48" s="4" t="inlineStr">
        <is>
          <t>Level 1 | Interest rate swap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0</v>
      </c>
      <c r="C50" s="5" t="n">
        <v>0</v>
      </c>
    </row>
    <row r="51">
      <c r="A51" s="4" t="inlineStr">
        <is>
          <t>Level 1 | Cross-currency interest rate swap</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ies</t>
        </is>
      </c>
      <c r="B53" s="5" t="n">
        <v>0</v>
      </c>
      <c r="C53" s="4" t="inlineStr">
        <is>
          <t xml:space="preserve"> </t>
        </is>
      </c>
    </row>
    <row r="54">
      <c r="A54" s="4" t="inlineStr">
        <is>
          <t>Level 1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5" t="n">
        <v>0</v>
      </c>
      <c r="C56" s="5" t="n">
        <v>0</v>
      </c>
    </row>
    <row r="57">
      <c r="A57" s="3" t="inlineStr">
        <is>
          <t>Liabilities:</t>
        </is>
      </c>
      <c r="B57" s="4" t="inlineStr">
        <is>
          <t xml:space="preserve"> </t>
        </is>
      </c>
      <c r="C57" s="4" t="inlineStr">
        <is>
          <t xml:space="preserve"> </t>
        </is>
      </c>
    </row>
    <row r="58">
      <c r="A58" s="4" t="inlineStr">
        <is>
          <t>Derivative Liabilities</t>
        </is>
      </c>
      <c r="B58" s="5" t="n">
        <v>0</v>
      </c>
      <c r="C58" s="5" t="n">
        <v>0</v>
      </c>
    </row>
    <row r="59">
      <c r="A59" s="4" t="inlineStr">
        <is>
          <t>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1085549</v>
      </c>
      <c r="C61" s="5" t="n">
        <v>761088</v>
      </c>
    </row>
    <row r="62">
      <c r="A62" s="3" t="inlineStr">
        <is>
          <t>Liabilities:</t>
        </is>
      </c>
      <c r="B62" s="4" t="inlineStr">
        <is>
          <t xml:space="preserve"> </t>
        </is>
      </c>
      <c r="C62" s="4" t="inlineStr">
        <is>
          <t xml:space="preserve"> </t>
        </is>
      </c>
    </row>
    <row r="63">
      <c r="A63" s="4" t="inlineStr">
        <is>
          <t>Total liabilities</t>
        </is>
      </c>
      <c r="B63" s="5" t="n">
        <v>210906</v>
      </c>
      <c r="C63" s="5" t="n">
        <v>224725</v>
      </c>
    </row>
    <row r="64">
      <c r="A64" s="4" t="inlineStr">
        <is>
          <t>Level 2 | Repurchase agree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550268</v>
      </c>
      <c r="C66" s="5" t="n">
        <v>444216</v>
      </c>
    </row>
    <row r="67">
      <c r="A67" s="4" t="inlineStr">
        <is>
          <t>Level 2 | Money marke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138578</v>
      </c>
      <c r="C69" s="5" t="n">
        <v>37821</v>
      </c>
    </row>
    <row r="70">
      <c r="A70" s="4" t="inlineStr">
        <is>
          <t>Level 2 | Certificates of deposi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58382</v>
      </c>
      <c r="C72" s="5" t="n">
        <v>181</v>
      </c>
    </row>
    <row r="73">
      <c r="A73" s="4" t="inlineStr">
        <is>
          <t>Level 2 | Treasury bill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48926</v>
      </c>
      <c r="C75" s="4" t="inlineStr">
        <is>
          <t xml:space="preserve"> </t>
        </is>
      </c>
    </row>
    <row r="76">
      <c r="A76" s="4" t="inlineStr">
        <is>
          <t>Level 2 | Interest rate swap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t>
        </is>
      </c>
      <c r="B78" s="5" t="n">
        <v>29753</v>
      </c>
      <c r="C78" s="5" t="n">
        <v>11953</v>
      </c>
    </row>
    <row r="79">
      <c r="A79" s="4" t="inlineStr">
        <is>
          <t>Level 2 | Cross-currency interest rate swap</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5" t="n">
        <v>8053</v>
      </c>
      <c r="C81" s="4" t="inlineStr">
        <is>
          <t xml:space="preserve"> </t>
        </is>
      </c>
    </row>
    <row r="82">
      <c r="A82" s="4" t="inlineStr">
        <is>
          <t>Level 2 | Foreign exchange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5" t="n">
        <v>259642</v>
      </c>
      <c r="C84" s="5" t="n">
        <v>266917</v>
      </c>
    </row>
    <row r="85">
      <c r="A85" s="3" t="inlineStr">
        <is>
          <t>Liabilities:</t>
        </is>
      </c>
      <c r="B85" s="4" t="inlineStr">
        <is>
          <t xml:space="preserve"> </t>
        </is>
      </c>
      <c r="C85" s="4" t="inlineStr">
        <is>
          <t xml:space="preserve"> </t>
        </is>
      </c>
    </row>
    <row r="86">
      <c r="A86" s="4" t="inlineStr">
        <is>
          <t>Derivative Liabilities</t>
        </is>
      </c>
      <c r="B86" s="5" t="n">
        <v>202853</v>
      </c>
      <c r="C86" s="5" t="n">
        <v>224725</v>
      </c>
    </row>
    <row r="87">
      <c r="A87" s="4" t="inlineStr">
        <is>
          <t>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0</v>
      </c>
      <c r="C89" s="5" t="n">
        <v>0</v>
      </c>
    </row>
    <row r="90">
      <c r="A90" s="3" t="inlineStr">
        <is>
          <t>Liabilities:</t>
        </is>
      </c>
      <c r="B90" s="4" t="inlineStr">
        <is>
          <t xml:space="preserve"> </t>
        </is>
      </c>
      <c r="C90" s="4" t="inlineStr">
        <is>
          <t xml:space="preserve"> </t>
        </is>
      </c>
    </row>
    <row r="91">
      <c r="A91" s="4" t="inlineStr">
        <is>
          <t>Total liabilities</t>
        </is>
      </c>
      <c r="B91" s="5" t="n">
        <v>0</v>
      </c>
      <c r="C91" s="5" t="n">
        <v>0</v>
      </c>
    </row>
    <row r="92">
      <c r="A92" s="4" t="inlineStr">
        <is>
          <t>Level 3 | Repurchase agree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t>
        </is>
      </c>
      <c r="B94" s="5" t="n">
        <v>0</v>
      </c>
      <c r="C94" s="5" t="n">
        <v>0</v>
      </c>
    </row>
    <row r="95">
      <c r="A95" s="4" t="inlineStr">
        <is>
          <t>Level 3 | Money marke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0</v>
      </c>
      <c r="C97" s="5" t="n">
        <v>0</v>
      </c>
    </row>
    <row r="98">
      <c r="A98" s="4" t="inlineStr">
        <is>
          <t>Level 3 | Certificates of deposi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5" t="n">
        <v>0</v>
      </c>
      <c r="C100" s="5" t="n">
        <v>0</v>
      </c>
    </row>
    <row r="101">
      <c r="A101" s="4" t="inlineStr">
        <is>
          <t>Level 3 | Treasury bill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0</v>
      </c>
      <c r="C103" s="4" t="inlineStr">
        <is>
          <t xml:space="preserve"> </t>
        </is>
      </c>
    </row>
    <row r="104">
      <c r="A104" s="4" t="inlineStr">
        <is>
          <t>Level 3 | Interest rate swap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t>
        </is>
      </c>
      <c r="B106" s="5" t="n">
        <v>0</v>
      </c>
      <c r="C106" s="5" t="n">
        <v>0</v>
      </c>
    </row>
    <row r="107">
      <c r="A107" s="4" t="inlineStr">
        <is>
          <t>Level 3 | Cross-currency interest rate swap</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ies</t>
        </is>
      </c>
      <c r="B109" s="5" t="n">
        <v>0</v>
      </c>
      <c r="C109" s="4" t="inlineStr">
        <is>
          <t xml:space="preserve"> </t>
        </is>
      </c>
    </row>
    <row r="110">
      <c r="A110" s="4" t="inlineStr">
        <is>
          <t>Level 3 | Foreign exchange contrac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t>
        </is>
      </c>
      <c r="B112" s="5" t="n">
        <v>0</v>
      </c>
      <c r="C112" s="5" t="n">
        <v>0</v>
      </c>
    </row>
    <row r="113">
      <c r="A113" s="3" t="inlineStr">
        <is>
          <t>Liabilities:</t>
        </is>
      </c>
      <c r="B113" s="4" t="inlineStr">
        <is>
          <t xml:space="preserve"> </t>
        </is>
      </c>
      <c r="C113" s="4" t="inlineStr">
        <is>
          <t xml:space="preserve"> </t>
        </is>
      </c>
    </row>
    <row r="114">
      <c r="A114" s="4" t="inlineStr">
        <is>
          <t>Derivative Liabilities</t>
        </is>
      </c>
      <c r="B114" s="6" t="n">
        <v>0</v>
      </c>
      <c r="C11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 Narrative (Details) $ in Millions</t>
        </is>
      </c>
      <c r="B1" s="2" t="inlineStr">
        <is>
          <t>Jun. 30, 2023 USD ($)</t>
        </is>
      </c>
    </row>
    <row r="2">
      <c r="A2" s="3" t="inlineStr">
        <is>
          <t>Fair Value Disclosures [Abstract]</t>
        </is>
      </c>
      <c r="B2" s="4" t="inlineStr">
        <is>
          <t xml:space="preserve"> </t>
        </is>
      </c>
    </row>
    <row r="3">
      <c r="A3" s="4" t="inlineStr">
        <is>
          <t>Carrying amount of investments without readily determinable fair value</t>
        </is>
      </c>
      <c r="B3" s="9" t="n">
        <v>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Repurchase Program (Details) - USD ($) $ in Thousands</t>
        </is>
      </c>
      <c r="B1" s="2" t="inlineStr">
        <is>
          <t>3 Months Ended</t>
        </is>
      </c>
      <c r="F1" s="2" t="inlineStr">
        <is>
          <t>89 Months Ended</t>
        </is>
      </c>
    </row>
    <row r="2">
      <c r="B2" s="2" t="inlineStr">
        <is>
          <t>Jun. 30, 2023</t>
        </is>
      </c>
      <c r="C2" s="2" t="inlineStr">
        <is>
          <t>Mar. 31, 2023</t>
        </is>
      </c>
      <c r="D2" s="2" t="inlineStr">
        <is>
          <t>Jun. 30, 2022</t>
        </is>
      </c>
      <c r="E2" s="2" t="inlineStr">
        <is>
          <t>Mar. 31, 2022</t>
        </is>
      </c>
      <c r="F2" s="2" t="inlineStr">
        <is>
          <t>Jun. 30, 2023</t>
        </is>
      </c>
      <c r="G2" s="2" t="inlineStr">
        <is>
          <t>Oct. 25, 2022</t>
        </is>
      </c>
      <c r="H2" s="2" t="inlineStr">
        <is>
          <t>Oct.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t>
        </is>
      </c>
      <c r="B4" s="6" t="n">
        <v>2376</v>
      </c>
      <c r="C4" s="6" t="n">
        <v>9597</v>
      </c>
      <c r="D4" s="6" t="n">
        <v>372566</v>
      </c>
      <c r="E4" s="6" t="n">
        <v>422736</v>
      </c>
      <c r="F4" s="4" t="inlineStr">
        <is>
          <t xml:space="preserve"> </t>
        </is>
      </c>
      <c r="G4" s="4" t="inlineStr">
        <is>
          <t xml:space="preserve"> </t>
        </is>
      </c>
      <c r="H4" s="4" t="inlineStr">
        <is>
          <t xml:space="preserve"> </t>
        </is>
      </c>
    </row>
    <row r="5">
      <c r="A5" s="4" t="inlineStr">
        <is>
          <t>Program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authorized amount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row>
    <row r="8">
      <c r="A8" s="4" t="inlineStr">
        <is>
          <t>Stock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6" t="n">
        <v>7100000</v>
      </c>
      <c r="H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5" t="n">
        <v>26338904</v>
      </c>
      <c r="G9" s="4" t="inlineStr">
        <is>
          <t xml:space="preserve"> </t>
        </is>
      </c>
      <c r="H9" s="4" t="inlineStr">
        <is>
          <t xml:space="preserve"> </t>
        </is>
      </c>
    </row>
    <row r="10">
      <c r="A10" s="4" t="inlineStr">
        <is>
          <t>Shares repurchased</t>
        </is>
      </c>
      <c r="B10" s="4" t="inlineStr">
        <is>
          <t xml:space="preserve"> </t>
        </is>
      </c>
      <c r="C10" s="4" t="inlineStr">
        <is>
          <t xml:space="preserve"> </t>
        </is>
      </c>
      <c r="D10" s="4" t="inlineStr">
        <is>
          <t xml:space="preserve"> </t>
        </is>
      </c>
      <c r="E10" s="4" t="inlineStr">
        <is>
          <t xml:space="preserve"> </t>
        </is>
      </c>
      <c r="F10" s="6" t="n">
        <v>5900000</v>
      </c>
      <c r="G10" s="4" t="inlineStr">
        <is>
          <t xml:space="preserve"> </t>
        </is>
      </c>
      <c r="H10" s="4" t="inlineStr">
        <is>
          <t xml:space="preserve"> </t>
        </is>
      </c>
    </row>
    <row r="11">
      <c r="A11" s="4" t="inlineStr">
        <is>
          <t>Remaining authorized repurchase amount</t>
        </is>
      </c>
      <c r="B11" s="6" t="n">
        <v>1200000</v>
      </c>
      <c r="C11" s="4" t="inlineStr">
        <is>
          <t xml:space="preserve"> </t>
        </is>
      </c>
      <c r="D11" s="4" t="inlineStr">
        <is>
          <t xml:space="preserve"> </t>
        </is>
      </c>
      <c r="E11" s="4" t="inlineStr">
        <is>
          <t xml:space="preserve"> </t>
        </is>
      </c>
      <c r="F11" s="6" t="n">
        <v>1200000</v>
      </c>
      <c r="G11" s="4" t="inlineStr">
        <is>
          <t xml:space="preserve"> </t>
        </is>
      </c>
      <c r="H1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Related to Share-Based Pay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748</v>
      </c>
      <c r="C4" s="6" t="n">
        <v>34017</v>
      </c>
      <c r="D4" s="6" t="n">
        <v>60844</v>
      </c>
      <c r="E4" s="6" t="n">
        <v>666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611</v>
      </c>
      <c r="C7" s="5" t="n">
        <v>18287</v>
      </c>
      <c r="D7" s="5" t="n">
        <v>13561</v>
      </c>
      <c r="E7" s="5" t="n">
        <v>3612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0137</v>
      </c>
      <c r="C10" s="6" t="n">
        <v>15730</v>
      </c>
      <c r="D10" s="6" t="n">
        <v>47283</v>
      </c>
      <c r="E10" s="6" t="n">
        <v>305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ax benefits recorded on stock based compensation</t>
        </is>
      </c>
      <c r="B4" s="9" t="n">
        <v>6.3</v>
      </c>
      <c r="C4" s="6" t="n">
        <v>20</v>
      </c>
    </row>
    <row r="5">
      <c r="A5" s="4" t="inlineStr">
        <is>
          <t>Aggregate intrinsic value of options exercisable</t>
        </is>
      </c>
      <c r="B5" s="9" t="n">
        <v>293.7</v>
      </c>
      <c r="C5" s="4" t="inlineStr">
        <is>
          <t xml:space="preserve"> </t>
        </is>
      </c>
    </row>
    <row r="6">
      <c r="A6" s="4" t="inlineStr">
        <is>
          <t>Weighted average remaining contractual term of options exercisable (in years)</t>
        </is>
      </c>
      <c r="B6" s="4" t="inlineStr">
        <is>
          <t>3 years 7 months 6 day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Total Unrecognized Compensation Cost Related to Stock-Based Compensation (Details)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Compensation Cost</t>
        </is>
      </c>
      <c r="B4" s="6" t="n">
        <v>132802</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42202</v>
      </c>
    </row>
    <row r="8">
      <c r="A8" s="4" t="inlineStr">
        <is>
          <t>Weighted Average Period of Expense Recognition (in Years)</t>
        </is>
      </c>
      <c r="B8" s="4" t="inlineStr">
        <is>
          <t>2 years 5 months 23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90600</v>
      </c>
    </row>
    <row r="12">
      <c r="A12" s="4" t="inlineStr">
        <is>
          <t>Weighted Average Period of Expense Recognition (in Years)</t>
        </is>
      </c>
      <c r="B12" s="4" t="inlineStr">
        <is>
          <t>11 months 1 da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9702</v>
      </c>
      <c r="C4" s="6" t="n">
        <v>262171</v>
      </c>
      <c r="D4" s="6" t="n">
        <v>454537</v>
      </c>
      <c r="E4" s="6" t="n">
        <v>4801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s (losses), net of tax</t>
        </is>
      </c>
      <c r="B6" s="5" t="n">
        <v>59549</v>
      </c>
      <c r="C6" s="5" t="n">
        <v>-158896</v>
      </c>
      <c r="D6" s="5" t="n">
        <v>140656</v>
      </c>
      <c r="E6" s="5" t="n">
        <v>24053</v>
      </c>
    </row>
    <row r="7">
      <c r="A7" s="4" t="inlineStr">
        <is>
          <t>Net change in derivative contracts, net of tax</t>
        </is>
      </c>
      <c r="B7" s="5" t="n">
        <v>17204</v>
      </c>
      <c r="C7" s="5" t="n">
        <v>8500</v>
      </c>
      <c r="D7" s="5" t="n">
        <v>11731</v>
      </c>
      <c r="E7" s="5" t="n">
        <v>26730</v>
      </c>
    </row>
    <row r="8">
      <c r="A8" s="4" t="inlineStr">
        <is>
          <t>Other comprehensive income, net of tax</t>
        </is>
      </c>
      <c r="B8" s="5" t="n">
        <v>76753</v>
      </c>
      <c r="C8" s="5" t="n">
        <v>-150396</v>
      </c>
      <c r="D8" s="5" t="n">
        <v>152387</v>
      </c>
      <c r="E8" s="5" t="n">
        <v>50783</v>
      </c>
    </row>
    <row r="9">
      <c r="A9" s="4" t="inlineStr">
        <is>
          <t>Total comprehensive income</t>
        </is>
      </c>
      <c r="B9" s="6" t="n">
        <v>316455</v>
      </c>
      <c r="C9" s="6" t="n">
        <v>111775</v>
      </c>
      <c r="D9" s="6" t="n">
        <v>606924</v>
      </c>
      <c r="E9" s="6" t="n">
        <v>530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6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Shares at beginning of period (in shares)</t>
        </is>
      </c>
      <c r="B4" s="5" t="n">
        <v>5301</v>
      </c>
      <c r="C4" s="4" t="inlineStr">
        <is>
          <t xml:space="preserve"> </t>
        </is>
      </c>
    </row>
    <row r="5">
      <c r="A5" s="4" t="inlineStr">
        <is>
          <t>Granted (in shares)</t>
        </is>
      </c>
      <c r="B5" s="5" t="n">
        <v>186</v>
      </c>
      <c r="C5" s="4" t="inlineStr">
        <is>
          <t xml:space="preserve"> </t>
        </is>
      </c>
    </row>
    <row r="6">
      <c r="A6" s="4" t="inlineStr">
        <is>
          <t>Exercised (in shares)</t>
        </is>
      </c>
      <c r="B6" s="5" t="n">
        <v>-401</v>
      </c>
      <c r="C6" s="4" t="inlineStr">
        <is>
          <t xml:space="preserve"> </t>
        </is>
      </c>
    </row>
    <row r="7">
      <c r="A7" s="4" t="inlineStr">
        <is>
          <t>Forfeited (in shares)</t>
        </is>
      </c>
      <c r="B7" s="5" t="n">
        <v>-77</v>
      </c>
      <c r="C7" s="4" t="inlineStr">
        <is>
          <t xml:space="preserve"> </t>
        </is>
      </c>
    </row>
    <row r="8">
      <c r="A8" s="4" t="inlineStr">
        <is>
          <t>Shares at end of period (in shares)</t>
        </is>
      </c>
      <c r="B8" s="5" t="n">
        <v>5009</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of period (in dollars per share)</t>
        </is>
      </c>
      <c r="B10" s="8" t="n">
        <v>188.12</v>
      </c>
      <c r="C10" s="4" t="inlineStr">
        <is>
          <t xml:space="preserve"> </t>
        </is>
      </c>
    </row>
    <row r="11">
      <c r="A11" s="4" t="inlineStr">
        <is>
          <t>Weighted average exercise price, granted (in dollars per share)</t>
        </is>
      </c>
      <c r="B11" s="12" t="n">
        <v>203.36</v>
      </c>
      <c r="C11" s="4" t="inlineStr">
        <is>
          <t xml:space="preserve"> </t>
        </is>
      </c>
    </row>
    <row r="12">
      <c r="A12" s="4" t="inlineStr">
        <is>
          <t>Weighted average exercise price, exercised (in dollars per share)</t>
        </is>
      </c>
      <c r="B12" s="12" t="n">
        <v>158.02</v>
      </c>
      <c r="C12" s="4" t="inlineStr">
        <is>
          <t xml:space="preserve"> </t>
        </is>
      </c>
    </row>
    <row r="13">
      <c r="A13" s="4" t="inlineStr">
        <is>
          <t>Weighted average exercise price, forfeited (in dollars per share)</t>
        </is>
      </c>
      <c r="B13" s="12" t="n">
        <v>242.12</v>
      </c>
      <c r="C13" s="4" t="inlineStr">
        <is>
          <t xml:space="preserve"> </t>
        </is>
      </c>
    </row>
    <row r="14">
      <c r="A14" s="4" t="inlineStr">
        <is>
          <t>Weighted average exercise price, end of period (in dollars per share)</t>
        </is>
      </c>
      <c r="B14" s="8" t="n">
        <v>190.27</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Expected to vest at end of period (in shares)</t>
        </is>
      </c>
      <c r="B16" s="5" t="n">
        <v>775</v>
      </c>
      <c r="C16" s="4" t="inlineStr">
        <is>
          <t xml:space="preserve"> </t>
        </is>
      </c>
    </row>
    <row r="17">
      <c r="A17" s="4" t="inlineStr">
        <is>
          <t>Weighted average exercise price, expected to vest (in dollars per share)</t>
        </is>
      </c>
      <c r="B17" s="8" t="n">
        <v>223.27</v>
      </c>
      <c r="C17" s="4" t="inlineStr">
        <is>
          <t xml:space="preserve"> </t>
        </is>
      </c>
    </row>
    <row r="18">
      <c r="A18" s="4" t="inlineStr">
        <is>
          <t>Options exercisable (in shares)</t>
        </is>
      </c>
      <c r="B18" s="5" t="n">
        <v>3383</v>
      </c>
      <c r="C18" s="5" t="n">
        <v>3512</v>
      </c>
    </row>
    <row r="19">
      <c r="A19" s="4" t="inlineStr">
        <is>
          <t>Weighted average exercise price of exercisable options (in dollars per share)</t>
        </is>
      </c>
      <c r="B19" s="8" t="n">
        <v>164.87</v>
      </c>
      <c r="C19" s="8" t="n">
        <v>159.46</v>
      </c>
    </row>
    <row r="20">
      <c r="A20" s="4" t="inlineStr">
        <is>
          <t>Weighted average exercise price of granted options (in dollars per share)</t>
        </is>
      </c>
      <c r="B20" s="8" t="n">
        <v>67.47</v>
      </c>
      <c r="C20" s="4" t="inlineStr">
        <is>
          <t xml:space="preserve"> </t>
        </is>
      </c>
    </row>
    <row r="21">
      <c r="A21" s="4" t="inlineStr">
        <is>
          <t>Aggregate Intrinsic Value</t>
        </is>
      </c>
      <c r="B21" s="6" t="n">
        <v>316912</v>
      </c>
      <c r="C21" s="6" t="n">
        <v>113681</v>
      </c>
    </row>
    <row r="22">
      <c r="A22" s="4" t="inlineStr">
        <is>
          <t>Aggregate intrinsic value, exercised</t>
        </is>
      </c>
      <c r="B22" s="6" t="n">
        <v>22968</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umber of Shares of Restricted Stock and Restricted Stock Units (Details) shares in Thousands</t>
        </is>
      </c>
      <c r="B1" s="2" t="inlineStr">
        <is>
          <t>6 Months Ended</t>
        </is>
      </c>
    </row>
    <row r="2">
      <c r="B2" s="2" t="inlineStr">
        <is>
          <t>Jun. 30, 2023 $ / shares shares</t>
        </is>
      </c>
    </row>
    <row r="3">
      <c r="A3" s="3" t="inlineStr">
        <is>
          <t>Shares</t>
        </is>
      </c>
      <c r="B3" s="4" t="inlineStr">
        <is>
          <t xml:space="preserve"> </t>
        </is>
      </c>
    </row>
    <row r="4">
      <c r="A4" s="4" t="inlineStr">
        <is>
          <t>Shares outstanding, beginning of period (in shares) | shares</t>
        </is>
      </c>
      <c r="B4" s="5" t="n">
        <v>435</v>
      </c>
    </row>
    <row r="5">
      <c r="A5" s="4" t="inlineStr">
        <is>
          <t>Granted (in shares) | shares</t>
        </is>
      </c>
      <c r="B5" s="5" t="n">
        <v>438</v>
      </c>
    </row>
    <row r="6">
      <c r="A6" s="4" t="inlineStr">
        <is>
          <t>Issued (in shares) | shares</t>
        </is>
      </c>
      <c r="B6" s="5" t="n">
        <v>-251</v>
      </c>
    </row>
    <row r="7">
      <c r="A7" s="4" t="inlineStr">
        <is>
          <t>Cancelled (in shares) | shares</t>
        </is>
      </c>
      <c r="B7" s="5" t="n">
        <v>-17</v>
      </c>
    </row>
    <row r="8">
      <c r="A8" s="4" t="inlineStr">
        <is>
          <t>Shares outstanding, end of period (in shares) | shares</t>
        </is>
      </c>
      <c r="B8" s="5" t="n">
        <v>605</v>
      </c>
    </row>
    <row r="9">
      <c r="A9" s="3" t="inlineStr">
        <is>
          <t>Weighted Average Grant Date Fair Value</t>
        </is>
      </c>
      <c r="B9" s="4" t="inlineStr">
        <is>
          <t xml:space="preserve"> </t>
        </is>
      </c>
    </row>
    <row r="10">
      <c r="A10" s="4" t="inlineStr">
        <is>
          <t>Weighted average grant date fair value, beginning of period (in dollars per share) | $ / shares</t>
        </is>
      </c>
      <c r="B10" s="8" t="n">
        <v>237.68</v>
      </c>
    </row>
    <row r="11">
      <c r="A11" s="4" t="inlineStr">
        <is>
          <t>Weighted average grant date fair value, granted (in dollars per share) | $ / shares</t>
        </is>
      </c>
      <c r="B11" s="12" t="n">
        <v>213.09</v>
      </c>
    </row>
    <row r="12">
      <c r="A12" s="4" t="inlineStr">
        <is>
          <t>Weighted average grant date fair value, issued (in dollars per share) | $ / shares</t>
        </is>
      </c>
      <c r="B12" s="12" t="n">
        <v>239.09</v>
      </c>
    </row>
    <row r="13">
      <c r="A13" s="4" t="inlineStr">
        <is>
          <t>Weighted average grant date fair value, cancelled (in dollars per share) | $ / shares</t>
        </is>
      </c>
      <c r="B13" s="12" t="n">
        <v>234.49</v>
      </c>
    </row>
    <row r="14">
      <c r="A14" s="4" t="inlineStr">
        <is>
          <t>Weighted average grant date fair value, end of period (in dollars per share) | $ / shares</t>
        </is>
      </c>
      <c r="B14" s="8" t="n">
        <v>219.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cquisitions - Narrative (Details) - USD ($) $ in Millions</t>
        </is>
      </c>
      <c r="B1" s="2" t="inlineStr">
        <is>
          <t>6 Months Ended</t>
        </is>
      </c>
      <c r="C1" s="2" t="inlineStr">
        <is>
          <t>12 Months Ended</t>
        </is>
      </c>
    </row>
    <row r="2">
      <c r="B2" s="2" t="inlineStr">
        <is>
          <t>Jun. 30, 2023</t>
        </is>
      </c>
      <c r="C2" s="2" t="inlineStr">
        <is>
          <t>Dec. 31, 2022</t>
        </is>
      </c>
    </row>
    <row r="3">
      <c r="A3" s="4" t="inlineStr">
        <is>
          <t>Levarti, Accrualify, And Plugsurfing</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oncompete agreement</t>
        </is>
      </c>
      <c r="B5" s="4" t="inlineStr">
        <is>
          <t xml:space="preserve"> </t>
        </is>
      </c>
      <c r="C5" s="9" t="n">
        <v>1.1</v>
      </c>
    </row>
    <row r="6">
      <c r="A6" s="4" t="inlineStr">
        <is>
          <t>Global Reach, Mini Digital, and Business Gateway AG</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ggregate purchase price</t>
        </is>
      </c>
      <c r="B8" s="9" t="n">
        <v>135.1</v>
      </c>
      <c r="C8" s="4" t="inlineStr">
        <is>
          <t xml:space="preserve"> </t>
        </is>
      </c>
    </row>
    <row r="9">
      <c r="A9" s="4" t="inlineStr">
        <is>
          <t>Acquisitions, previously held equity-method investment</t>
        </is>
      </c>
      <c r="B9" s="10" t="n">
        <v>8.5</v>
      </c>
      <c r="C9" s="4" t="inlineStr">
        <is>
          <t xml:space="preserve"> </t>
        </is>
      </c>
    </row>
    <row r="10">
      <c r="A10" s="4" t="inlineStr">
        <is>
          <t>Cash acquired from acquisition</t>
        </is>
      </c>
      <c r="B10" s="6" t="n">
        <v>104</v>
      </c>
      <c r="C10" s="4" t="inlineStr">
        <is>
          <t xml:space="preserve"> </t>
        </is>
      </c>
    </row>
    <row r="11">
      <c r="A11" s="4" t="inlineStr">
        <is>
          <t>Levarti, Accrualify, And Plugsurfing</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ggregate purchase price</t>
        </is>
      </c>
      <c r="B13" s="4" t="inlineStr">
        <is>
          <t xml:space="preserve"> </t>
        </is>
      </c>
      <c r="C13" s="9" t="n">
        <v>19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5473603</v>
      </c>
      <c r="C3" s="6" t="n">
        <v>5201435</v>
      </c>
    </row>
    <row r="4">
      <c r="A4" s="4" t="inlineStr">
        <is>
          <t>Global Reach, Mini Digital, and Business Gateway A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and other receivables</t>
        </is>
      </c>
      <c r="B6" s="5" t="n">
        <v>13758</v>
      </c>
      <c r="C6" s="4" t="inlineStr">
        <is>
          <t xml:space="preserve"> </t>
        </is>
      </c>
    </row>
    <row r="7">
      <c r="A7" s="4" t="inlineStr">
        <is>
          <t>Prepaid expenses and other current assets</t>
        </is>
      </c>
      <c r="B7" s="5" t="n">
        <v>118079</v>
      </c>
      <c r="C7" s="4" t="inlineStr">
        <is>
          <t xml:space="preserve"> </t>
        </is>
      </c>
    </row>
    <row r="8">
      <c r="A8" s="4" t="inlineStr">
        <is>
          <t>Other long term assets</t>
        </is>
      </c>
      <c r="B8" s="5" t="n">
        <v>9364</v>
      </c>
      <c r="C8" s="4" t="inlineStr">
        <is>
          <t xml:space="preserve"> </t>
        </is>
      </c>
    </row>
    <row r="9">
      <c r="A9" s="4" t="inlineStr">
        <is>
          <t>Goodwill</t>
        </is>
      </c>
      <c r="B9" s="5" t="n">
        <v>178865</v>
      </c>
      <c r="C9" s="4" t="inlineStr">
        <is>
          <t xml:space="preserve"> </t>
        </is>
      </c>
    </row>
    <row r="10">
      <c r="A10" s="4" t="inlineStr">
        <is>
          <t>Intangibles</t>
        </is>
      </c>
      <c r="B10" s="5" t="n">
        <v>60425</v>
      </c>
      <c r="C10" s="4" t="inlineStr">
        <is>
          <t xml:space="preserve"> </t>
        </is>
      </c>
    </row>
    <row r="11">
      <c r="A11" s="4" t="inlineStr">
        <is>
          <t>Accounts payable and accrued expenses</t>
        </is>
      </c>
      <c r="B11" s="5" t="n">
        <v>-86458</v>
      </c>
      <c r="C11" s="4" t="inlineStr">
        <is>
          <t xml:space="preserve"> </t>
        </is>
      </c>
    </row>
    <row r="12">
      <c r="A12" s="4" t="inlineStr">
        <is>
          <t>Other current liabilities</t>
        </is>
      </c>
      <c r="B12" s="5" t="n">
        <v>-138672</v>
      </c>
      <c r="C12" s="4" t="inlineStr">
        <is>
          <t xml:space="preserve"> </t>
        </is>
      </c>
    </row>
    <row r="13">
      <c r="A13" s="4" t="inlineStr">
        <is>
          <t>Other noncurrent liabilities</t>
        </is>
      </c>
      <c r="B13" s="5" t="n">
        <v>-20225</v>
      </c>
      <c r="C13" s="4" t="inlineStr">
        <is>
          <t xml:space="preserve"> </t>
        </is>
      </c>
    </row>
    <row r="14">
      <c r="A14" s="4" t="inlineStr">
        <is>
          <t>Aggregate purchase price</t>
        </is>
      </c>
      <c r="B14" s="6" t="n">
        <v>135136</v>
      </c>
      <c r="C14" s="4" t="inlineStr">
        <is>
          <t xml:space="preserve"> </t>
        </is>
      </c>
    </row>
    <row r="15">
      <c r="A15" s="4" t="inlineStr">
        <is>
          <t>Levarti, Accrualify, And Plugsurfing</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Trade and other receivables</t>
        </is>
      </c>
      <c r="B17" s="4" t="inlineStr">
        <is>
          <t xml:space="preserve"> </t>
        </is>
      </c>
      <c r="C17" s="5" t="n">
        <v>13725</v>
      </c>
    </row>
    <row r="18">
      <c r="A18" s="4" t="inlineStr">
        <is>
          <t>Prepaid expenses and other current assets</t>
        </is>
      </c>
      <c r="B18" s="4" t="inlineStr">
        <is>
          <t xml:space="preserve"> </t>
        </is>
      </c>
      <c r="C18" s="5" t="n">
        <v>4007</v>
      </c>
    </row>
    <row r="19">
      <c r="A19" s="4" t="inlineStr">
        <is>
          <t>Other long term assets</t>
        </is>
      </c>
      <c r="B19" s="4" t="inlineStr">
        <is>
          <t xml:space="preserve"> </t>
        </is>
      </c>
      <c r="C19" s="5" t="n">
        <v>1192</v>
      </c>
    </row>
    <row r="20">
      <c r="A20" s="4" t="inlineStr">
        <is>
          <t>Goodwill</t>
        </is>
      </c>
      <c r="B20" s="4" t="inlineStr">
        <is>
          <t xml:space="preserve"> </t>
        </is>
      </c>
      <c r="C20" s="5" t="n">
        <v>161048</v>
      </c>
    </row>
    <row r="21">
      <c r="A21" s="4" t="inlineStr">
        <is>
          <t>Intangibles</t>
        </is>
      </c>
      <c r="B21" s="4" t="inlineStr">
        <is>
          <t xml:space="preserve"> </t>
        </is>
      </c>
      <c r="C21" s="5" t="n">
        <v>50145</v>
      </c>
    </row>
    <row r="22">
      <c r="A22" s="4" t="inlineStr">
        <is>
          <t>Accounts payable and accrued expenses</t>
        </is>
      </c>
      <c r="B22" s="4" t="inlineStr">
        <is>
          <t xml:space="preserve"> </t>
        </is>
      </c>
      <c r="C22" s="5" t="n">
        <v>-18303</v>
      </c>
    </row>
    <row r="23">
      <c r="A23" s="4" t="inlineStr">
        <is>
          <t>Other current liabilities</t>
        </is>
      </c>
      <c r="B23" s="4" t="inlineStr">
        <is>
          <t xml:space="preserve"> </t>
        </is>
      </c>
      <c r="C23" s="5" t="n">
        <v>-4960</v>
      </c>
    </row>
    <row r="24">
      <c r="A24" s="4" t="inlineStr">
        <is>
          <t>Other noncurrent liabilities</t>
        </is>
      </c>
      <c r="B24" s="4" t="inlineStr">
        <is>
          <t xml:space="preserve"> </t>
        </is>
      </c>
      <c r="C24" s="5" t="n">
        <v>-9282</v>
      </c>
    </row>
    <row r="25">
      <c r="A25" s="4" t="inlineStr">
        <is>
          <t>Aggregate purchase price</t>
        </is>
      </c>
      <c r="B25" s="4" t="inlineStr">
        <is>
          <t xml:space="preserve"> </t>
        </is>
      </c>
      <c r="C25" s="6" t="n">
        <v>197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 Summary of Preliminary Estimated Fair Value of Intangible Assets Acquired and the Related Estimated Useful Lives (Details) - USD ($) $ in Thousands</t>
        </is>
      </c>
      <c r="B1" s="2" t="inlineStr">
        <is>
          <t>Jun. 30, 2023</t>
        </is>
      </c>
      <c r="C1" s="2" t="inlineStr">
        <is>
          <t>Dec. 31, 2022</t>
        </is>
      </c>
    </row>
    <row r="2">
      <c r="A2" s="4" t="inlineStr">
        <is>
          <t>Trade Names and Trademark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ves (in years)</t>
        </is>
      </c>
      <c r="B4" s="4" t="inlineStr">
        <is>
          <t>1 year 10 months 24 days</t>
        </is>
      </c>
      <c r="C4" s="4" t="inlineStr">
        <is>
          <t xml:space="preserve"> </t>
        </is>
      </c>
    </row>
    <row r="5">
      <c r="A5" s="4" t="inlineStr">
        <is>
          <t>Levarti, Accrualify, And Plugsurf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s</t>
        </is>
      </c>
      <c r="B7" s="4" t="inlineStr">
        <is>
          <t xml:space="preserve"> </t>
        </is>
      </c>
      <c r="C7" s="6" t="n">
        <v>50145</v>
      </c>
    </row>
    <row r="8">
      <c r="A8" s="4" t="inlineStr">
        <is>
          <t>Levarti, Accrualify, And Plugsurfing | Trade Names and Trademark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lived intangible assets</t>
        </is>
      </c>
      <c r="B10" s="4" t="inlineStr">
        <is>
          <t xml:space="preserve"> </t>
        </is>
      </c>
      <c r="C10" s="6" t="n">
        <v>4705</v>
      </c>
    </row>
    <row r="11">
      <c r="A11" s="4" t="inlineStr">
        <is>
          <t>Levarti, Accrualify, And Plugsurfing | Trade Names and Trademarks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ves (in years)</t>
        </is>
      </c>
      <c r="B13" s="4" t="inlineStr">
        <is>
          <t xml:space="preserve"> </t>
        </is>
      </c>
      <c r="C13" s="4" t="inlineStr">
        <is>
          <t>2 years</t>
        </is>
      </c>
    </row>
    <row r="14">
      <c r="A14" s="4" t="inlineStr">
        <is>
          <t>Levarti, Accrualify, And Plugsurfing | Proprietary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t>
        </is>
      </c>
      <c r="B16" s="4" t="inlineStr">
        <is>
          <t xml:space="preserve"> </t>
        </is>
      </c>
      <c r="C16" s="6" t="n">
        <v>11646</v>
      </c>
    </row>
    <row r="17">
      <c r="A17" s="4" t="inlineStr">
        <is>
          <t>Levarti, Accrualify, And Plugsurfing | Proprietary Technology | Min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ves (in years)</t>
        </is>
      </c>
      <c r="B19" s="4" t="inlineStr">
        <is>
          <t xml:space="preserve"> </t>
        </is>
      </c>
      <c r="C19" s="4" t="inlineStr">
        <is>
          <t>5 years</t>
        </is>
      </c>
    </row>
    <row r="20">
      <c r="A20" s="4" t="inlineStr">
        <is>
          <t>Levarti, Accrualify, And Plugsurfing | Proprietary Technology | Maximum</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seful lives (in years)</t>
        </is>
      </c>
      <c r="B22" s="4" t="inlineStr">
        <is>
          <t xml:space="preserve"> </t>
        </is>
      </c>
      <c r="C22" s="4" t="inlineStr">
        <is>
          <t>10 years</t>
        </is>
      </c>
    </row>
    <row r="23">
      <c r="A23" s="4" t="inlineStr">
        <is>
          <t>Levarti, Accrualify, And Plugsurfing | Lodging</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lived intangible assets</t>
        </is>
      </c>
      <c r="B25" s="4" t="inlineStr">
        <is>
          <t xml:space="preserve"> </t>
        </is>
      </c>
      <c r="C25" s="6" t="n">
        <v>1402</v>
      </c>
    </row>
    <row r="26">
      <c r="A26" s="4" t="inlineStr">
        <is>
          <t>Levarti, Accrualify, And Plugsurfing | Lodging | Minimum</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ves (in years)</t>
        </is>
      </c>
      <c r="B28" s="4" t="inlineStr">
        <is>
          <t xml:space="preserve"> </t>
        </is>
      </c>
      <c r="C28" s="4" t="inlineStr">
        <is>
          <t>10 years</t>
        </is>
      </c>
    </row>
    <row r="29">
      <c r="A29" s="4" t="inlineStr">
        <is>
          <t>Levarti, Accrualify, And Plugsurfing | Lodging | Maximum</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ves (in years)</t>
        </is>
      </c>
      <c r="B31" s="4" t="inlineStr">
        <is>
          <t xml:space="preserve"> </t>
        </is>
      </c>
      <c r="C31" s="4" t="inlineStr">
        <is>
          <t>20 years</t>
        </is>
      </c>
    </row>
    <row r="32">
      <c r="A32" s="4" t="inlineStr">
        <is>
          <t>Levarti, Accrualify, And Plugsurfing | Customer Relationship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inite-lived intangible assets</t>
        </is>
      </c>
      <c r="B34" s="4" t="inlineStr">
        <is>
          <t xml:space="preserve"> </t>
        </is>
      </c>
      <c r="C34" s="6" t="n">
        <v>32392</v>
      </c>
    </row>
    <row r="35">
      <c r="A35" s="4" t="inlineStr">
        <is>
          <t>Levarti, Accrualify, And Plugsurfing | Customer Relationships | Minimum</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Useful lives (in years)</t>
        </is>
      </c>
      <c r="B37" s="4" t="inlineStr">
        <is>
          <t xml:space="preserve"> </t>
        </is>
      </c>
      <c r="C37" s="4" t="inlineStr">
        <is>
          <t>5 years</t>
        </is>
      </c>
    </row>
    <row r="38">
      <c r="A38" s="4" t="inlineStr">
        <is>
          <t>Levarti, Accrualify, And Plugsurfing | Customer Relationships | Maximum</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Useful lives (in years)</t>
        </is>
      </c>
      <c r="B40" s="4" t="inlineStr">
        <is>
          <t xml:space="preserve"> </t>
        </is>
      </c>
      <c r="C40"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Goodwill by Reportable Business Segment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5201435</v>
      </c>
    </row>
    <row r="5">
      <c r="A5" s="4" t="inlineStr">
        <is>
          <t>Acquisitions</t>
        </is>
      </c>
      <c r="B5" s="5" t="n">
        <v>178865</v>
      </c>
    </row>
    <row r="6">
      <c r="A6" s="4" t="inlineStr">
        <is>
          <t>Acquisition Accounting Adjustments</t>
        </is>
      </c>
      <c r="B6" s="5" t="n">
        <v>1877</v>
      </c>
    </row>
    <row r="7">
      <c r="A7" s="4" t="inlineStr">
        <is>
          <t>Foreign Currency</t>
        </is>
      </c>
      <c r="B7" s="5" t="n">
        <v>91426</v>
      </c>
    </row>
    <row r="8">
      <c r="A8" s="4" t="inlineStr">
        <is>
          <t>Goodwill, ending balance</t>
        </is>
      </c>
      <c r="B8" s="6" t="n">
        <v>54736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s - Schedule of Other Intangibles (Details) - USD ($) $ in Thousands</t>
        </is>
      </c>
      <c r="B1" s="2" t="inlineStr">
        <is>
          <t>Jun. 30, 2023</t>
        </is>
      </c>
      <c r="C1" s="2" t="inlineStr">
        <is>
          <t>Dec. 31, 2022</t>
        </is>
      </c>
    </row>
    <row r="2">
      <c r="A2" s="3" t="inlineStr">
        <is>
          <t>Finite And Indefinite Lived Intangible Assets [Line Items]</t>
        </is>
      </c>
      <c r="B2" s="4" t="inlineStr">
        <is>
          <t xml:space="preserve"> </t>
        </is>
      </c>
      <c r="C2" s="4" t="inlineStr">
        <is>
          <t xml:space="preserve"> </t>
        </is>
      </c>
    </row>
    <row r="3">
      <c r="A3" s="4" t="inlineStr">
        <is>
          <t>Gross Carrying Amounts</t>
        </is>
      </c>
      <c r="B3" s="6" t="n">
        <v>3871259</v>
      </c>
      <c r="C3" s="6" t="n">
        <v>3748353</v>
      </c>
    </row>
    <row r="4">
      <c r="A4" s="4" t="inlineStr">
        <is>
          <t>Accumulated Amortization</t>
        </is>
      </c>
      <c r="B4" s="5" t="n">
        <v>-1764178</v>
      </c>
      <c r="C4" s="5" t="n">
        <v>-1617379</v>
      </c>
    </row>
    <row r="5">
      <c r="A5" s="4" t="inlineStr">
        <is>
          <t>Net Carrying Amount</t>
        </is>
      </c>
      <c r="B5" s="5" t="n">
        <v>2107081</v>
      </c>
      <c r="C5" s="5" t="n">
        <v>2130974</v>
      </c>
    </row>
    <row r="6">
      <c r="A6" s="4" t="inlineStr">
        <is>
          <t>Trade names and trademarks—indefinite lived</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Gross Carrying Amounts</t>
        </is>
      </c>
      <c r="B8" s="5" t="n">
        <v>431170</v>
      </c>
      <c r="C8" s="5" t="n">
        <v>419270</v>
      </c>
    </row>
    <row r="9">
      <c r="A9" s="4" t="inlineStr">
        <is>
          <t>Net Carrying Amount</t>
        </is>
      </c>
      <c r="B9" s="6" t="n">
        <v>431170</v>
      </c>
      <c r="C9" s="5" t="n">
        <v>419270</v>
      </c>
    </row>
    <row r="10">
      <c r="A10" s="4" t="inlineStr">
        <is>
          <t>Customer and vendor relationship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Avg Useful Lives (Years)</t>
        </is>
      </c>
      <c r="B12" s="4" t="inlineStr">
        <is>
          <t>16 years</t>
        </is>
      </c>
      <c r="C12" s="4" t="inlineStr">
        <is>
          <t xml:space="preserve"> </t>
        </is>
      </c>
    </row>
    <row r="13">
      <c r="A13" s="4" t="inlineStr">
        <is>
          <t>Gross Carrying Amounts</t>
        </is>
      </c>
      <c r="B13" s="6" t="n">
        <v>3018396</v>
      </c>
      <c r="C13" s="5" t="n">
        <v>2922586</v>
      </c>
    </row>
    <row r="14">
      <c r="A14" s="4" t="inlineStr">
        <is>
          <t>Accumulated Amortization</t>
        </is>
      </c>
      <c r="B14" s="5" t="n">
        <v>-1456299</v>
      </c>
      <c r="C14" s="5" t="n">
        <v>-1332542</v>
      </c>
    </row>
    <row r="15">
      <c r="A15" s="4" t="inlineStr">
        <is>
          <t>Net Carrying Amount</t>
        </is>
      </c>
      <c r="B15" s="6" t="n">
        <v>1562097</v>
      </c>
      <c r="C15" s="5" t="n">
        <v>1590044</v>
      </c>
    </row>
    <row r="16">
      <c r="A16" s="4" t="inlineStr">
        <is>
          <t>Trade Names and Trademarks</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Avg Useful Lives (Years)</t>
        </is>
      </c>
      <c r="B18" s="4" t="inlineStr">
        <is>
          <t>1 year 10 months 24 days</t>
        </is>
      </c>
      <c r="C18" s="4" t="inlineStr">
        <is>
          <t xml:space="preserve"> </t>
        </is>
      </c>
    </row>
    <row r="19">
      <c r="A19" s="4" t="inlineStr">
        <is>
          <t>Gross Carrying Amounts</t>
        </is>
      </c>
      <c r="B19" s="6" t="n">
        <v>50329</v>
      </c>
      <c r="C19" s="5" t="n">
        <v>47939</v>
      </c>
    </row>
    <row r="20">
      <c r="A20" s="4" t="inlineStr">
        <is>
          <t>Accumulated Amortization</t>
        </is>
      </c>
      <c r="B20" s="5" t="n">
        <v>-12584</v>
      </c>
      <c r="C20" s="5" t="n">
        <v>-9111</v>
      </c>
    </row>
    <row r="21">
      <c r="A21" s="4" t="inlineStr">
        <is>
          <t>Net Carrying Amount</t>
        </is>
      </c>
      <c r="B21" s="6" t="n">
        <v>37745</v>
      </c>
      <c r="C21" s="5" t="n">
        <v>38828</v>
      </c>
    </row>
    <row r="22">
      <c r="A22" s="4" t="inlineStr">
        <is>
          <t>Software</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Avg Useful Lives (Years)</t>
        </is>
      </c>
      <c r="B24" s="4" t="inlineStr">
        <is>
          <t>6 years</t>
        </is>
      </c>
      <c r="C24" s="4" t="inlineStr">
        <is>
          <t xml:space="preserve"> </t>
        </is>
      </c>
    </row>
    <row r="25">
      <c r="A25" s="4" t="inlineStr">
        <is>
          <t>Gross Carrying Amounts</t>
        </is>
      </c>
      <c r="B25" s="6" t="n">
        <v>289198</v>
      </c>
      <c r="C25" s="5" t="n">
        <v>278460</v>
      </c>
    </row>
    <row r="26">
      <c r="A26" s="4" t="inlineStr">
        <is>
          <t>Accumulated Amortization</t>
        </is>
      </c>
      <c r="B26" s="5" t="n">
        <v>-229852</v>
      </c>
      <c r="C26" s="5" t="n">
        <v>-216858</v>
      </c>
    </row>
    <row r="27">
      <c r="A27" s="4" t="inlineStr">
        <is>
          <t>Net Carrying Amount</t>
        </is>
      </c>
      <c r="B27" s="6" t="n">
        <v>59346</v>
      </c>
      <c r="C27" s="5" t="n">
        <v>61602</v>
      </c>
    </row>
    <row r="28">
      <c r="A28" s="4" t="inlineStr">
        <is>
          <t>Non-compete agreement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Avg Useful Lives (Years)</t>
        </is>
      </c>
      <c r="B30" s="4" t="inlineStr">
        <is>
          <t>4 years 3 months 18 days</t>
        </is>
      </c>
      <c r="C30" s="4" t="inlineStr">
        <is>
          <t xml:space="preserve"> </t>
        </is>
      </c>
    </row>
    <row r="31">
      <c r="A31" s="4" t="inlineStr">
        <is>
          <t>Gross Carrying Amounts</t>
        </is>
      </c>
      <c r="B31" s="6" t="n">
        <v>82166</v>
      </c>
      <c r="C31" s="5" t="n">
        <v>80098</v>
      </c>
    </row>
    <row r="32">
      <c r="A32" s="4" t="inlineStr">
        <is>
          <t>Accumulated Amortization</t>
        </is>
      </c>
      <c r="B32" s="5" t="n">
        <v>-65443</v>
      </c>
      <c r="C32" s="5" t="n">
        <v>-58868</v>
      </c>
    </row>
    <row r="33">
      <c r="A33" s="4" t="inlineStr">
        <is>
          <t>Net Carrying Amount</t>
        </is>
      </c>
      <c r="B33" s="6" t="n">
        <v>16723</v>
      </c>
      <c r="C33" s="6" t="n">
        <v>21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s) - USD ($) $ in Millions</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Impact of foreign exchange rates on intangible assets</t>
        </is>
      </c>
      <c r="B4" s="9" t="n">
        <v>29.6</v>
      </c>
      <c r="C4" s="4" t="inlineStr">
        <is>
          <t xml:space="preserve"> </t>
        </is>
      </c>
    </row>
    <row r="5">
      <c r="A5" s="4" t="inlineStr">
        <is>
          <t>Amortization expense of intangible assets</t>
        </is>
      </c>
      <c r="B5" s="9" t="n">
        <v>113.3</v>
      </c>
      <c r="C5" s="9" t="n">
        <v>10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Debt - Narrative (Details) - Credit Agreement - USD ($) $ in Billions</t>
        </is>
      </c>
      <c r="B1" s="2" t="inlineStr">
        <is>
          <t>May 03, 2023</t>
        </is>
      </c>
      <c r="C1" s="2" t="inlineStr">
        <is>
          <t>Jun. 30, 2023</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9" t="n">
        <v>6.4</v>
      </c>
    </row>
    <row r="4">
      <c r="A4" s="4" t="inlineStr">
        <is>
          <t>Secured Overnight Financing Rate (SOFR) Overnight Index Swap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sis spread on variable rate (percent)</t>
        </is>
      </c>
      <c r="B6" s="13" t="n">
        <v>0.001</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ther obligations</t>
        </is>
      </c>
      <c r="B3" s="6" t="n">
        <v>2340</v>
      </c>
      <c r="C3" s="6" t="n">
        <v>2950</v>
      </c>
    </row>
    <row r="4">
      <c r="A4" s="4" t="inlineStr">
        <is>
          <t>Total notes payable and credit agreements</t>
        </is>
      </c>
      <c r="B4" s="5" t="n">
        <v>5501489</v>
      </c>
      <c r="C4" s="5" t="n">
        <v>5749894</v>
      </c>
    </row>
    <row r="5">
      <c r="A5" s="4" t="inlineStr">
        <is>
          <t>Securitization Facility</t>
        </is>
      </c>
      <c r="B5" s="5" t="n">
        <v>1248000</v>
      </c>
      <c r="C5" s="5" t="n">
        <v>1287000</v>
      </c>
    </row>
    <row r="6">
      <c r="A6" s="4" t="inlineStr">
        <is>
          <t>Total notes payable, credit agreements and Securitization Facility</t>
        </is>
      </c>
      <c r="B6" s="5" t="n">
        <v>6749489</v>
      </c>
      <c r="C6" s="5" t="n">
        <v>7036894</v>
      </c>
    </row>
    <row r="7">
      <c r="A7" s="4" t="inlineStr">
        <is>
          <t>Current portion</t>
        </is>
      </c>
      <c r="B7" s="5" t="n">
        <v>2071231</v>
      </c>
      <c r="C7" s="5" t="n">
        <v>2314056</v>
      </c>
    </row>
    <row r="8">
      <c r="A8" s="4" t="inlineStr">
        <is>
          <t>Long-term portion</t>
        </is>
      </c>
      <c r="B8" s="5" t="n">
        <v>4678258</v>
      </c>
      <c r="C8" s="5" t="n">
        <v>4722838</v>
      </c>
    </row>
    <row r="9">
      <c r="A9" s="4" t="inlineStr">
        <is>
          <t>Term Loan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note payable—domestic, net of discounts</t>
        </is>
      </c>
      <c r="B11" s="5" t="n">
        <v>2919328</v>
      </c>
      <c r="C11" s="5" t="n">
        <v>2956053</v>
      </c>
    </row>
    <row r="12">
      <c r="A12" s="4" t="inlineStr">
        <is>
          <t>Term Loan 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note payable—domestic, net of discounts</t>
        </is>
      </c>
      <c r="B14" s="5" t="n">
        <v>1848072</v>
      </c>
      <c r="C14" s="5" t="n">
        <v>1855891</v>
      </c>
    </row>
    <row r="15">
      <c r="A15" s="4" t="inlineStr">
        <is>
          <t>Revolving line of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line of credit facilities</t>
        </is>
      </c>
      <c r="B17" s="6" t="n">
        <v>731749</v>
      </c>
      <c r="C17" s="6" t="n">
        <v>9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Unaudit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Stockholders' Equity beginning balance at Dec. 31, 2021</t>
        </is>
      </c>
      <c r="B2" s="6" t="n">
        <v>2866580</v>
      </c>
      <c r="C2" s="6" t="n">
        <v>127</v>
      </c>
      <c r="D2" s="6" t="n">
        <v>2878751</v>
      </c>
      <c r="E2" s="6" t="n">
        <v>6256442</v>
      </c>
      <c r="F2" s="6" t="n">
        <v>-1464616</v>
      </c>
      <c r="G2" s="6" t="n">
        <v>-48041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7952</v>
      </c>
      <c r="C4" s="4" t="inlineStr">
        <is>
          <t xml:space="preserve"> </t>
        </is>
      </c>
      <c r="D4" s="4" t="inlineStr">
        <is>
          <t xml:space="preserve"> </t>
        </is>
      </c>
      <c r="E4" s="5" t="n">
        <v>217952</v>
      </c>
      <c r="F4" s="4" t="inlineStr">
        <is>
          <t xml:space="preserve"> </t>
        </is>
      </c>
      <c r="G4" s="4" t="inlineStr">
        <is>
          <t xml:space="preserve"> </t>
        </is>
      </c>
    </row>
    <row r="5">
      <c r="A5" s="4" t="inlineStr">
        <is>
          <t>Other comprehensive income (loss), net of tax</t>
        </is>
      </c>
      <c r="B5" s="5" t="n">
        <v>201179</v>
      </c>
      <c r="C5" s="4" t="inlineStr">
        <is>
          <t xml:space="preserve"> </t>
        </is>
      </c>
      <c r="D5" s="4" t="inlineStr">
        <is>
          <t xml:space="preserve"> </t>
        </is>
      </c>
      <c r="E5" s="4" t="inlineStr">
        <is>
          <t xml:space="preserve"> </t>
        </is>
      </c>
      <c r="F5" s="5" t="n">
        <v>201179</v>
      </c>
      <c r="G5" s="4" t="inlineStr">
        <is>
          <t xml:space="preserve"> </t>
        </is>
      </c>
    </row>
    <row r="6">
      <c r="A6" s="4" t="inlineStr">
        <is>
          <t>Acquisition of common stock</t>
        </is>
      </c>
      <c r="B6" s="5" t="n">
        <v>-422736</v>
      </c>
      <c r="C6" s="4" t="inlineStr">
        <is>
          <t xml:space="preserve"> </t>
        </is>
      </c>
      <c r="D6" s="4" t="inlineStr">
        <is>
          <t xml:space="preserve"> </t>
        </is>
      </c>
      <c r="E6" s="4" t="inlineStr">
        <is>
          <t xml:space="preserve"> </t>
        </is>
      </c>
      <c r="F6" s="4" t="inlineStr">
        <is>
          <t xml:space="preserve"> </t>
        </is>
      </c>
      <c r="G6" s="5" t="n">
        <v>-422736</v>
      </c>
    </row>
    <row r="7">
      <c r="A7" s="4" t="inlineStr">
        <is>
          <t>Stock-based compensation</t>
        </is>
      </c>
      <c r="B7" s="5" t="n">
        <v>32631</v>
      </c>
      <c r="C7" s="4" t="inlineStr">
        <is>
          <t xml:space="preserve"> </t>
        </is>
      </c>
      <c r="D7" s="5" t="n">
        <v>32631</v>
      </c>
      <c r="E7" s="4" t="inlineStr">
        <is>
          <t xml:space="preserve"> </t>
        </is>
      </c>
      <c r="F7" s="4" t="inlineStr">
        <is>
          <t xml:space="preserve"> </t>
        </is>
      </c>
      <c r="G7" s="4" t="inlineStr">
        <is>
          <t xml:space="preserve"> </t>
        </is>
      </c>
    </row>
    <row r="8">
      <c r="A8" s="4" t="inlineStr">
        <is>
          <t>Issuance of common stock</t>
        </is>
      </c>
      <c r="B8" s="5" t="n">
        <v>8810</v>
      </c>
      <c r="C8" s="4" t="inlineStr">
        <is>
          <t xml:space="preserve"> </t>
        </is>
      </c>
      <c r="D8" s="5" t="n">
        <v>8810</v>
      </c>
      <c r="E8" s="4" t="inlineStr">
        <is>
          <t xml:space="preserve"> </t>
        </is>
      </c>
      <c r="F8" s="4" t="inlineStr">
        <is>
          <t xml:space="preserve"> </t>
        </is>
      </c>
      <c r="G8" s="4" t="inlineStr">
        <is>
          <t xml:space="preserve"> </t>
        </is>
      </c>
    </row>
    <row r="9">
      <c r="A9" s="4" t="inlineStr">
        <is>
          <t>Stockholders' Equity ending balance at Mar. 31, 2022</t>
        </is>
      </c>
      <c r="B9" s="5" t="n">
        <v>2904416</v>
      </c>
      <c r="C9" s="5" t="n">
        <v>127</v>
      </c>
      <c r="D9" s="5" t="n">
        <v>2920192</v>
      </c>
      <c r="E9" s="5" t="n">
        <v>6474394</v>
      </c>
      <c r="F9" s="5" t="n">
        <v>-1263437</v>
      </c>
      <c r="G9" s="5" t="n">
        <v>-5226860</v>
      </c>
    </row>
    <row r="10">
      <c r="A10" s="4" t="inlineStr">
        <is>
          <t>Stockholders' Equity beginning balance at Dec. 31, 2021</t>
        </is>
      </c>
      <c r="B10" s="5" t="n">
        <v>2866580</v>
      </c>
      <c r="C10" s="5" t="n">
        <v>127</v>
      </c>
      <c r="D10" s="5" t="n">
        <v>2878751</v>
      </c>
      <c r="E10" s="5" t="n">
        <v>6256442</v>
      </c>
      <c r="F10" s="5" t="n">
        <v>-1464616</v>
      </c>
      <c r="G10" s="5" t="n">
        <v>-48041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4801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5" t="n">
        <v>5078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ending balance at Jun. 30, 2022</t>
        </is>
      </c>
      <c r="B14" s="5" t="n">
        <v>2687669</v>
      </c>
      <c r="C14" s="5" t="n">
        <v>128</v>
      </c>
      <c r="D14" s="5" t="n">
        <v>2964235</v>
      </c>
      <c r="E14" s="5" t="n">
        <v>6736565</v>
      </c>
      <c r="F14" s="5" t="n">
        <v>-1413833</v>
      </c>
      <c r="G14" s="5" t="n">
        <v>-5599426</v>
      </c>
    </row>
    <row r="15">
      <c r="A15" s="4" t="inlineStr">
        <is>
          <t>Stockholders' Equity beginning balance at Mar. 31, 2022</t>
        </is>
      </c>
      <c r="B15" s="5" t="n">
        <v>2904416</v>
      </c>
      <c r="C15" s="5" t="n">
        <v>127</v>
      </c>
      <c r="D15" s="5" t="n">
        <v>2920192</v>
      </c>
      <c r="E15" s="5" t="n">
        <v>6474394</v>
      </c>
      <c r="F15" s="5" t="n">
        <v>-1263437</v>
      </c>
      <c r="G15" s="5" t="n">
        <v>-522686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62171</v>
      </c>
      <c r="C17" s="4" t="inlineStr">
        <is>
          <t xml:space="preserve"> </t>
        </is>
      </c>
      <c r="D17" s="4" t="inlineStr">
        <is>
          <t xml:space="preserve"> </t>
        </is>
      </c>
      <c r="E17" s="5" t="n">
        <v>262171</v>
      </c>
      <c r="F17" s="4" t="inlineStr">
        <is>
          <t xml:space="preserve"> </t>
        </is>
      </c>
      <c r="G17" s="4" t="inlineStr">
        <is>
          <t xml:space="preserve"> </t>
        </is>
      </c>
    </row>
    <row r="18">
      <c r="A18" s="4" t="inlineStr">
        <is>
          <t>Other comprehensive income (loss), net of tax</t>
        </is>
      </c>
      <c r="B18" s="5" t="n">
        <v>-150396</v>
      </c>
      <c r="C18" s="4" t="inlineStr">
        <is>
          <t xml:space="preserve"> </t>
        </is>
      </c>
      <c r="D18" s="4" t="inlineStr">
        <is>
          <t xml:space="preserve"> </t>
        </is>
      </c>
      <c r="E18" s="4" t="inlineStr">
        <is>
          <t xml:space="preserve"> </t>
        </is>
      </c>
      <c r="F18" s="5" t="n">
        <v>-150396</v>
      </c>
      <c r="G18" s="4" t="inlineStr">
        <is>
          <t xml:space="preserve"> </t>
        </is>
      </c>
    </row>
    <row r="19">
      <c r="A19" s="4" t="inlineStr">
        <is>
          <t>Acquisition of common stock</t>
        </is>
      </c>
      <c r="B19" s="5" t="n">
        <v>-372566</v>
      </c>
      <c r="C19" s="4" t="inlineStr">
        <is>
          <t xml:space="preserve"> </t>
        </is>
      </c>
      <c r="D19" s="4" t="inlineStr">
        <is>
          <t xml:space="preserve"> </t>
        </is>
      </c>
      <c r="E19" s="4" t="inlineStr">
        <is>
          <t xml:space="preserve"> </t>
        </is>
      </c>
      <c r="F19" s="4" t="inlineStr">
        <is>
          <t xml:space="preserve"> </t>
        </is>
      </c>
      <c r="G19" s="5" t="n">
        <v>-372566</v>
      </c>
    </row>
    <row r="20">
      <c r="A20" s="4" t="inlineStr">
        <is>
          <t>Stock-based compensation</t>
        </is>
      </c>
      <c r="B20" s="5" t="n">
        <v>34017</v>
      </c>
      <c r="C20" s="4" t="inlineStr">
        <is>
          <t xml:space="preserve"> </t>
        </is>
      </c>
      <c r="D20" s="5" t="n">
        <v>34017</v>
      </c>
      <c r="E20" s="4" t="inlineStr">
        <is>
          <t xml:space="preserve"> </t>
        </is>
      </c>
      <c r="F20" s="4" t="inlineStr">
        <is>
          <t xml:space="preserve"> </t>
        </is>
      </c>
      <c r="G20" s="4" t="inlineStr">
        <is>
          <t xml:space="preserve"> </t>
        </is>
      </c>
    </row>
    <row r="21">
      <c r="A21" s="4" t="inlineStr">
        <is>
          <t>Issuance of common stock</t>
        </is>
      </c>
      <c r="B21" s="5" t="n">
        <v>10027</v>
      </c>
      <c r="C21" s="5" t="n">
        <v>1</v>
      </c>
      <c r="D21" s="5" t="n">
        <v>10026</v>
      </c>
      <c r="E21" s="4" t="inlineStr">
        <is>
          <t xml:space="preserve"> </t>
        </is>
      </c>
      <c r="F21" s="4" t="inlineStr">
        <is>
          <t xml:space="preserve"> </t>
        </is>
      </c>
      <c r="G21" s="4" t="inlineStr">
        <is>
          <t xml:space="preserve"> </t>
        </is>
      </c>
    </row>
    <row r="22">
      <c r="A22" s="4" t="inlineStr">
        <is>
          <t>Stockholders' Equity ending balance at Jun. 30, 2022</t>
        </is>
      </c>
      <c r="B22" s="5" t="n">
        <v>2687669</v>
      </c>
      <c r="C22" s="5" t="n">
        <v>128</v>
      </c>
      <c r="D22" s="5" t="n">
        <v>2964235</v>
      </c>
      <c r="E22" s="5" t="n">
        <v>6736565</v>
      </c>
      <c r="F22" s="5" t="n">
        <v>-1413833</v>
      </c>
      <c r="G22" s="5" t="n">
        <v>-5599426</v>
      </c>
    </row>
    <row r="23">
      <c r="A23" s="4" t="inlineStr">
        <is>
          <t>Stockholders' Equity beginning balance at Dec. 31, 2022</t>
        </is>
      </c>
      <c r="B23" s="5" t="n">
        <v>2541493</v>
      </c>
      <c r="C23" s="5" t="n">
        <v>128</v>
      </c>
      <c r="D23" s="5" t="n">
        <v>3049570</v>
      </c>
      <c r="E23" s="5" t="n">
        <v>7210769</v>
      </c>
      <c r="F23" s="5" t="n">
        <v>-1509650</v>
      </c>
      <c r="G23" s="5" t="n">
        <v>-620932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14835</v>
      </c>
      <c r="C25" s="4" t="inlineStr">
        <is>
          <t xml:space="preserve"> </t>
        </is>
      </c>
      <c r="D25" s="4" t="inlineStr">
        <is>
          <t xml:space="preserve"> </t>
        </is>
      </c>
      <c r="E25" s="5" t="n">
        <v>214835</v>
      </c>
      <c r="F25" s="4" t="inlineStr">
        <is>
          <t xml:space="preserve"> </t>
        </is>
      </c>
      <c r="G25" s="4" t="inlineStr">
        <is>
          <t xml:space="preserve"> </t>
        </is>
      </c>
    </row>
    <row r="26">
      <c r="A26" s="4" t="inlineStr">
        <is>
          <t>Other comprehensive income (loss), net of tax</t>
        </is>
      </c>
      <c r="B26" s="5" t="n">
        <v>75634</v>
      </c>
      <c r="C26" s="4" t="inlineStr">
        <is>
          <t xml:space="preserve"> </t>
        </is>
      </c>
      <c r="D26" s="4" t="inlineStr">
        <is>
          <t xml:space="preserve"> </t>
        </is>
      </c>
      <c r="E26" s="4" t="inlineStr">
        <is>
          <t xml:space="preserve"> </t>
        </is>
      </c>
      <c r="F26" s="5" t="n">
        <v>75634</v>
      </c>
      <c r="G26" s="4" t="inlineStr">
        <is>
          <t xml:space="preserve"> </t>
        </is>
      </c>
    </row>
    <row r="27">
      <c r="A27" s="4" t="inlineStr">
        <is>
          <t>Acquisition of common stock</t>
        </is>
      </c>
      <c r="B27" s="5" t="n">
        <v>-9597</v>
      </c>
      <c r="C27" s="4" t="inlineStr">
        <is>
          <t xml:space="preserve"> </t>
        </is>
      </c>
      <c r="D27" s="4" t="inlineStr">
        <is>
          <t xml:space="preserve"> </t>
        </is>
      </c>
      <c r="E27" s="4" t="inlineStr">
        <is>
          <t xml:space="preserve"> </t>
        </is>
      </c>
      <c r="F27" s="4" t="inlineStr">
        <is>
          <t xml:space="preserve"> </t>
        </is>
      </c>
      <c r="G27" s="5" t="n">
        <v>-9597</v>
      </c>
    </row>
    <row r="28">
      <c r="A28" s="4" t="inlineStr">
        <is>
          <t>Stock-based compensation</t>
        </is>
      </c>
      <c r="B28" s="5" t="n">
        <v>26096</v>
      </c>
      <c r="C28" s="4" t="inlineStr">
        <is>
          <t xml:space="preserve"> </t>
        </is>
      </c>
      <c r="D28" s="5" t="n">
        <v>26096</v>
      </c>
      <c r="E28" s="4" t="inlineStr">
        <is>
          <t xml:space="preserve"> </t>
        </is>
      </c>
      <c r="F28" s="4" t="inlineStr">
        <is>
          <t xml:space="preserve"> </t>
        </is>
      </c>
      <c r="G28" s="4" t="inlineStr">
        <is>
          <t xml:space="preserve"> </t>
        </is>
      </c>
    </row>
    <row r="29">
      <c r="A29" s="4" t="inlineStr">
        <is>
          <t>Issuance of common stock</t>
        </is>
      </c>
      <c r="B29" s="5" t="n">
        <v>33399</v>
      </c>
      <c r="C29" s="4" t="inlineStr">
        <is>
          <t xml:space="preserve"> </t>
        </is>
      </c>
      <c r="D29" s="5" t="n">
        <v>33399</v>
      </c>
      <c r="E29" s="4" t="inlineStr">
        <is>
          <t xml:space="preserve"> </t>
        </is>
      </c>
      <c r="F29" s="4" t="inlineStr">
        <is>
          <t xml:space="preserve"> </t>
        </is>
      </c>
      <c r="G29" s="4" t="inlineStr">
        <is>
          <t xml:space="preserve"> </t>
        </is>
      </c>
    </row>
    <row r="30">
      <c r="A30" s="4" t="inlineStr">
        <is>
          <t>Stockholders' Equity ending balance at Mar. 31, 2023</t>
        </is>
      </c>
      <c r="B30" s="5" t="n">
        <v>2881860</v>
      </c>
      <c r="C30" s="5" t="n">
        <v>128</v>
      </c>
      <c r="D30" s="5" t="n">
        <v>3109065</v>
      </c>
      <c r="E30" s="5" t="n">
        <v>7425604</v>
      </c>
      <c r="F30" s="5" t="n">
        <v>-1434016</v>
      </c>
      <c r="G30" s="5" t="n">
        <v>-6218921</v>
      </c>
    </row>
    <row r="31">
      <c r="A31" s="4" t="inlineStr">
        <is>
          <t>Stockholders' Equity beginning balance at Dec. 31, 2022</t>
        </is>
      </c>
      <c r="B31" s="5" t="n">
        <v>2541493</v>
      </c>
      <c r="C31" s="5" t="n">
        <v>128</v>
      </c>
      <c r="D31" s="5" t="n">
        <v>3049570</v>
      </c>
      <c r="E31" s="5" t="n">
        <v>7210769</v>
      </c>
      <c r="F31" s="5" t="n">
        <v>-1509650</v>
      </c>
      <c r="G31" s="5" t="n">
        <v>-620932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45453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net of tax</t>
        </is>
      </c>
      <c r="B34" s="5" t="n">
        <v>1523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 ending balance at Jun. 30, 2023</t>
        </is>
      </c>
      <c r="B35" s="5" t="n">
        <v>3263436</v>
      </c>
      <c r="C35" s="5" t="n">
        <v>128</v>
      </c>
      <c r="D35" s="5" t="n">
        <v>3176562</v>
      </c>
      <c r="E35" s="5" t="n">
        <v>7665306</v>
      </c>
      <c r="F35" s="5" t="n">
        <v>-1357263</v>
      </c>
      <c r="G35" s="5" t="n">
        <v>-6221297</v>
      </c>
    </row>
    <row r="36">
      <c r="A36" s="4" t="inlineStr">
        <is>
          <t>Stockholders' Equity beginning balance at Mar. 31, 2023</t>
        </is>
      </c>
      <c r="B36" s="5" t="n">
        <v>2881860</v>
      </c>
      <c r="C36" s="5" t="n">
        <v>128</v>
      </c>
      <c r="D36" s="5" t="n">
        <v>3109065</v>
      </c>
      <c r="E36" s="5" t="n">
        <v>7425604</v>
      </c>
      <c r="F36" s="5" t="n">
        <v>-1434016</v>
      </c>
      <c r="G36" s="5" t="n">
        <v>-621892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39702</v>
      </c>
      <c r="C38" s="4" t="inlineStr">
        <is>
          <t xml:space="preserve"> </t>
        </is>
      </c>
      <c r="D38" s="4" t="inlineStr">
        <is>
          <t xml:space="preserve"> </t>
        </is>
      </c>
      <c r="E38" s="5" t="n">
        <v>239702</v>
      </c>
      <c r="F38" s="4" t="inlineStr">
        <is>
          <t xml:space="preserve"> </t>
        </is>
      </c>
      <c r="G38" s="4" t="inlineStr">
        <is>
          <t xml:space="preserve"> </t>
        </is>
      </c>
    </row>
    <row r="39">
      <c r="A39" s="4" t="inlineStr">
        <is>
          <t>Other comprehensive income (loss), net of tax</t>
        </is>
      </c>
      <c r="B39" s="5" t="n">
        <v>76753</v>
      </c>
      <c r="C39" s="4" t="inlineStr">
        <is>
          <t xml:space="preserve"> </t>
        </is>
      </c>
      <c r="D39" s="4" t="inlineStr">
        <is>
          <t xml:space="preserve"> </t>
        </is>
      </c>
      <c r="E39" s="4" t="inlineStr">
        <is>
          <t xml:space="preserve"> </t>
        </is>
      </c>
      <c r="F39" s="5" t="n">
        <v>76753</v>
      </c>
      <c r="G39" s="4" t="inlineStr">
        <is>
          <t xml:space="preserve"> </t>
        </is>
      </c>
    </row>
    <row r="40">
      <c r="A40" s="4" t="inlineStr">
        <is>
          <t>Acquisition of common stock</t>
        </is>
      </c>
      <c r="B40" s="5" t="n">
        <v>-2376</v>
      </c>
      <c r="C40" s="4" t="inlineStr">
        <is>
          <t xml:space="preserve"> </t>
        </is>
      </c>
      <c r="D40" s="4" t="inlineStr">
        <is>
          <t xml:space="preserve"> </t>
        </is>
      </c>
      <c r="E40" s="4" t="inlineStr">
        <is>
          <t xml:space="preserve"> </t>
        </is>
      </c>
      <c r="F40" s="4" t="inlineStr">
        <is>
          <t xml:space="preserve"> </t>
        </is>
      </c>
      <c r="G40" s="5" t="n">
        <v>-2376</v>
      </c>
    </row>
    <row r="41">
      <c r="A41" s="4" t="inlineStr">
        <is>
          <t>Stock-based compensation</t>
        </is>
      </c>
      <c r="B41" s="5" t="n">
        <v>34748</v>
      </c>
      <c r="C41" s="4" t="inlineStr">
        <is>
          <t xml:space="preserve"> </t>
        </is>
      </c>
      <c r="D41" s="5" t="n">
        <v>34748</v>
      </c>
      <c r="E41" s="4" t="inlineStr">
        <is>
          <t xml:space="preserve"> </t>
        </is>
      </c>
      <c r="F41" s="4" t="inlineStr">
        <is>
          <t xml:space="preserve"> </t>
        </is>
      </c>
      <c r="G41" s="4" t="inlineStr">
        <is>
          <t xml:space="preserve"> </t>
        </is>
      </c>
    </row>
    <row r="42">
      <c r="A42" s="4" t="inlineStr">
        <is>
          <t>Issuance of common stock</t>
        </is>
      </c>
      <c r="B42" s="5" t="n">
        <v>32749</v>
      </c>
      <c r="C42" s="4" t="inlineStr">
        <is>
          <t xml:space="preserve"> </t>
        </is>
      </c>
      <c r="D42" s="5" t="n">
        <v>32749</v>
      </c>
      <c r="E42" s="4" t="inlineStr">
        <is>
          <t xml:space="preserve"> </t>
        </is>
      </c>
      <c r="F42" s="4" t="inlineStr">
        <is>
          <t xml:space="preserve"> </t>
        </is>
      </c>
      <c r="G42" s="4" t="inlineStr">
        <is>
          <t xml:space="preserve"> </t>
        </is>
      </c>
    </row>
    <row r="43">
      <c r="A43" s="4" t="inlineStr">
        <is>
          <t>Stockholders' Equity ending balance at Jun. 30, 2023</t>
        </is>
      </c>
      <c r="B43" s="6" t="n">
        <v>3263436</v>
      </c>
      <c r="C43" s="6" t="n">
        <v>128</v>
      </c>
      <c r="D43" s="6" t="n">
        <v>3176562</v>
      </c>
      <c r="E43" s="6" t="n">
        <v>7665306</v>
      </c>
      <c r="F43" s="6" t="n">
        <v>-1357263</v>
      </c>
      <c r="G43" s="6" t="n">
        <v>-6221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t>
        </is>
      </c>
      <c r="B4" s="13" t="n">
        <v>0.266</v>
      </c>
      <c r="C4" s="13" t="n">
        <v>0.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Earnings Per Share, Basic and Diluted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39702</v>
      </c>
      <c r="C4" s="6" t="n">
        <v>214835</v>
      </c>
      <c r="D4" s="6" t="n">
        <v>262171</v>
      </c>
      <c r="E4" s="6" t="n">
        <v>217952</v>
      </c>
      <c r="F4" s="6" t="n">
        <v>454537</v>
      </c>
      <c r="G4" s="6" t="n">
        <v>480123</v>
      </c>
    </row>
    <row r="5">
      <c r="A5" s="4" t="inlineStr">
        <is>
          <t>Denominator for basic earnings per share (in shares)</t>
        </is>
      </c>
      <c r="B5" s="5" t="n">
        <v>73887</v>
      </c>
      <c r="C5" s="4" t="inlineStr">
        <is>
          <t xml:space="preserve"> </t>
        </is>
      </c>
      <c r="D5" s="5" t="n">
        <v>76769</v>
      </c>
      <c r="E5" s="4" t="inlineStr">
        <is>
          <t xml:space="preserve"> </t>
        </is>
      </c>
      <c r="F5" s="5" t="n">
        <v>73705</v>
      </c>
      <c r="G5" s="5" t="n">
        <v>77250</v>
      </c>
    </row>
    <row r="6">
      <c r="A6" s="4" t="inlineStr">
        <is>
          <t>Dilutive securities (in shares)</t>
        </is>
      </c>
      <c r="B6" s="5" t="n">
        <v>1114</v>
      </c>
      <c r="C6" s="4" t="inlineStr">
        <is>
          <t xml:space="preserve"> </t>
        </is>
      </c>
      <c r="D6" s="5" t="n">
        <v>1470</v>
      </c>
      <c r="E6" s="4" t="inlineStr">
        <is>
          <t xml:space="preserve"> </t>
        </is>
      </c>
      <c r="F6" s="5" t="n">
        <v>1058</v>
      </c>
      <c r="G6" s="5" t="n">
        <v>1512</v>
      </c>
    </row>
    <row r="7">
      <c r="A7" s="4" t="inlineStr">
        <is>
          <t>Denominator for diluted earnings per share (in shares)</t>
        </is>
      </c>
      <c r="B7" s="5" t="n">
        <v>75001</v>
      </c>
      <c r="C7" s="4" t="inlineStr">
        <is>
          <t xml:space="preserve"> </t>
        </is>
      </c>
      <c r="D7" s="5" t="n">
        <v>78239</v>
      </c>
      <c r="E7" s="4" t="inlineStr">
        <is>
          <t xml:space="preserve"> </t>
        </is>
      </c>
      <c r="F7" s="5" t="n">
        <v>74763</v>
      </c>
      <c r="G7" s="5" t="n">
        <v>78762</v>
      </c>
    </row>
    <row r="8">
      <c r="A8" s="4" t="inlineStr">
        <is>
          <t>Basic earnings per share (in dollars per share)</t>
        </is>
      </c>
      <c r="B8" s="8" t="n">
        <v>3.24</v>
      </c>
      <c r="C8" s="4" t="inlineStr">
        <is>
          <t xml:space="preserve"> </t>
        </is>
      </c>
      <c r="D8" s="8" t="n">
        <v>3.42</v>
      </c>
      <c r="E8" s="4" t="inlineStr">
        <is>
          <t xml:space="preserve"> </t>
        </is>
      </c>
      <c r="F8" s="8" t="n">
        <v>6.17</v>
      </c>
      <c r="G8" s="8" t="n">
        <v>6.22</v>
      </c>
    </row>
    <row r="9">
      <c r="A9" s="4" t="inlineStr">
        <is>
          <t>Diluted earnings per share (in dollars per share)</t>
        </is>
      </c>
      <c r="B9" s="8" t="n">
        <v>3.2</v>
      </c>
      <c r="C9" s="4" t="inlineStr">
        <is>
          <t xml:space="preserve"> </t>
        </is>
      </c>
      <c r="D9" s="8" t="n">
        <v>3.35</v>
      </c>
      <c r="E9" s="4" t="inlineStr">
        <is>
          <t xml:space="preserve"> </t>
        </is>
      </c>
      <c r="F9" s="8" t="n">
        <v>6.08</v>
      </c>
      <c r="G9" s="8" t="n">
        <v>6.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5" t="n">
        <v>2200000</v>
      </c>
      <c r="C5" s="5" t="n">
        <v>2300000</v>
      </c>
    </row>
    <row r="6">
      <c r="A6" s="4" t="inlineStr">
        <is>
          <t>Performance Bas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5" t="n">
        <v>0</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arrative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948174</v>
      </c>
      <c r="C4" s="6" t="n">
        <v>861278</v>
      </c>
      <c r="D4" s="6" t="n">
        <v>1849507</v>
      </c>
      <c r="E4" s="6" t="n">
        <v>1650519</v>
      </c>
    </row>
    <row r="5">
      <c r="A5" s="4" t="inlineStr">
        <is>
          <t>Other non-cash operating expense, net</t>
        </is>
      </c>
      <c r="B5" s="5" t="n">
        <v>412650</v>
      </c>
      <c r="C5" s="5" t="n">
        <v>370480</v>
      </c>
      <c r="D5" s="5" t="n">
        <v>787845</v>
      </c>
      <c r="E5" s="5" t="n">
        <v>688201</v>
      </c>
    </row>
    <row r="6">
      <c r="A6" s="4" t="inlineStr">
        <is>
          <t>Depreciation and amortization</t>
        </is>
      </c>
      <c r="B6" s="5" t="n">
        <v>83676</v>
      </c>
      <c r="C6" s="5" t="n">
        <v>78474</v>
      </c>
      <c r="D6" s="5" t="n">
        <v>167908</v>
      </c>
      <c r="E6" s="5" t="n">
        <v>155276</v>
      </c>
    </row>
    <row r="7">
      <c r="A7" s="4" t="inlineStr">
        <is>
          <t>Flee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 net</t>
        </is>
      </c>
      <c r="B9" s="5" t="n">
        <v>382609</v>
      </c>
      <c r="C9" s="5" t="n">
        <v>377361</v>
      </c>
      <c r="D9" s="5" t="n">
        <v>755321</v>
      </c>
      <c r="E9" s="5" t="n">
        <v>728954</v>
      </c>
    </row>
    <row r="10">
      <c r="A10" s="4" t="inlineStr">
        <is>
          <t>Other non-cash operating expense, net</t>
        </is>
      </c>
      <c r="B10" s="5" t="n">
        <v>183657</v>
      </c>
      <c r="C10" s="5" t="n">
        <v>186790</v>
      </c>
      <c r="D10" s="5" t="n">
        <v>357189</v>
      </c>
      <c r="E10" s="5" t="n">
        <v>354635</v>
      </c>
    </row>
    <row r="11">
      <c r="A11" s="4" t="inlineStr">
        <is>
          <t>Depreciation and amortization</t>
        </is>
      </c>
      <c r="B11" s="5" t="n">
        <v>35906</v>
      </c>
      <c r="C11" s="5" t="n">
        <v>34927</v>
      </c>
      <c r="D11" s="5" t="n">
        <v>70992</v>
      </c>
      <c r="E11" s="5" t="n">
        <v>69634</v>
      </c>
    </row>
    <row r="12">
      <c r="A12" s="4" t="inlineStr">
        <is>
          <t>Corporate Pay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246952</v>
      </c>
      <c r="C14" s="5" t="n">
        <v>189699</v>
      </c>
      <c r="D14" s="5" t="n">
        <v>474158</v>
      </c>
      <c r="E14" s="5" t="n">
        <v>373467</v>
      </c>
    </row>
    <row r="15">
      <c r="A15" s="4" t="inlineStr">
        <is>
          <t>Other non-cash operating expense, net</t>
        </is>
      </c>
      <c r="B15" s="5" t="n">
        <v>91755</v>
      </c>
      <c r="C15" s="5" t="n">
        <v>65859</v>
      </c>
      <c r="D15" s="5" t="n">
        <v>167268</v>
      </c>
      <c r="E15" s="5" t="n">
        <v>124066</v>
      </c>
    </row>
    <row r="16">
      <c r="A16" s="4" t="inlineStr">
        <is>
          <t>Depreciation and amortization</t>
        </is>
      </c>
      <c r="B16" s="5" t="n">
        <v>18277</v>
      </c>
      <c r="C16" s="5" t="n">
        <v>16724</v>
      </c>
      <c r="D16" s="5" t="n">
        <v>39148</v>
      </c>
      <c r="E16" s="5" t="n">
        <v>33072</v>
      </c>
    </row>
    <row r="17">
      <c r="A17" s="4" t="inlineStr">
        <is>
          <t>Lodg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 net</t>
        </is>
      </c>
      <c r="B19" s="5" t="n">
        <v>136564</v>
      </c>
      <c r="C19" s="5" t="n">
        <v>116900</v>
      </c>
      <c r="D19" s="5" t="n">
        <v>258898</v>
      </c>
      <c r="E19" s="5" t="n">
        <v>211476</v>
      </c>
    </row>
    <row r="20">
      <c r="A20" s="4" t="inlineStr">
        <is>
          <t>Other non-cash operating expense, net</t>
        </is>
      </c>
      <c r="B20" s="5" t="n">
        <v>68246</v>
      </c>
      <c r="C20" s="5" t="n">
        <v>58559</v>
      </c>
      <c r="D20" s="5" t="n">
        <v>122809</v>
      </c>
      <c r="E20" s="5" t="n">
        <v>98339</v>
      </c>
    </row>
    <row r="21">
      <c r="A21" s="4" t="inlineStr">
        <is>
          <t>Depreciation and amortization</t>
        </is>
      </c>
      <c r="B21" s="5" t="n">
        <v>11661</v>
      </c>
      <c r="C21" s="5" t="n">
        <v>10321</v>
      </c>
      <c r="D21" s="5" t="n">
        <v>23059</v>
      </c>
      <c r="E21" s="5" t="n">
        <v>20855</v>
      </c>
    </row>
    <row r="22">
      <c r="A22" s="4" t="inlineStr">
        <is>
          <t>Brazi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net</t>
        </is>
      </c>
      <c r="B24" s="5" t="n">
        <v>126081</v>
      </c>
      <c r="C24" s="5" t="n">
        <v>111825</v>
      </c>
      <c r="D24" s="5" t="n">
        <v>247825</v>
      </c>
      <c r="E24" s="5" t="n">
        <v>214362</v>
      </c>
    </row>
    <row r="25">
      <c r="A25" s="4" t="inlineStr">
        <is>
          <t>Other non-cash operating expense, net</t>
        </is>
      </c>
      <c r="B25" s="5" t="n">
        <v>52802</v>
      </c>
      <c r="C25" s="5" t="n">
        <v>41617</v>
      </c>
      <c r="D25" s="5" t="n">
        <v>107619</v>
      </c>
      <c r="E25" s="5" t="n">
        <v>78945</v>
      </c>
    </row>
    <row r="26">
      <c r="A26" s="4" t="inlineStr">
        <is>
          <t>Depreciation and amortization</t>
        </is>
      </c>
      <c r="B26" s="5" t="n">
        <v>15522</v>
      </c>
      <c r="C26" s="5" t="n">
        <v>14288</v>
      </c>
      <c r="D26" s="5" t="n">
        <v>30075</v>
      </c>
      <c r="E26" s="5" t="n">
        <v>27409</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 net</t>
        </is>
      </c>
      <c r="B29" s="5" t="n">
        <v>55968</v>
      </c>
      <c r="C29" s="5" t="n">
        <v>65493</v>
      </c>
      <c r="D29" s="5" t="n">
        <v>113305</v>
      </c>
      <c r="E29" s="5" t="n">
        <v>122260</v>
      </c>
    </row>
    <row r="30">
      <c r="A30" s="4" t="inlineStr">
        <is>
          <t>Other non-cash operating expense, net</t>
        </is>
      </c>
      <c r="B30" s="5" t="n">
        <v>16190</v>
      </c>
      <c r="C30" s="5" t="n">
        <v>17655</v>
      </c>
      <c r="D30" s="5" t="n">
        <v>32960</v>
      </c>
      <c r="E30" s="5" t="n">
        <v>32216</v>
      </c>
    </row>
    <row r="31">
      <c r="A31" s="4" t="inlineStr">
        <is>
          <t>Depreciation and amortization</t>
        </is>
      </c>
      <c r="B31" s="6" t="n">
        <v>2310</v>
      </c>
      <c r="C31" s="6" t="n">
        <v>2214</v>
      </c>
      <c r="D31" s="6" t="n">
        <v>4634</v>
      </c>
      <c r="E31" s="6" t="n">
        <v>43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an. 20, 2023 USD ($)</t>
        </is>
      </c>
    </row>
    <row r="2">
      <c r="A2" s="4" t="inlineStr">
        <is>
          <t>State Derivative Action Lawsuit</t>
        </is>
      </c>
      <c r="B2" s="4" t="inlineStr">
        <is>
          <t xml:space="preserve"> </t>
        </is>
      </c>
    </row>
    <row r="3">
      <c r="A3" s="3" t="inlineStr">
        <is>
          <t>Loss Contingencies [Line Items]</t>
        </is>
      </c>
      <c r="B3" s="4" t="inlineStr">
        <is>
          <t xml:space="preserve"> </t>
        </is>
      </c>
    </row>
    <row r="4">
      <c r="A4" s="4" t="inlineStr">
        <is>
          <t>Amount of damages sought</t>
        </is>
      </c>
      <c r="B4" s="6"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Notional Amount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9" t="n">
        <v>51444.4</v>
      </c>
      <c r="C3" s="9" t="n">
        <v>40496.4</v>
      </c>
    </row>
    <row r="4">
      <c r="A4" s="4" t="inlineStr">
        <is>
          <t>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10" t="n">
        <v>157.3</v>
      </c>
      <c r="C6" s="10" t="n">
        <v>160.9</v>
      </c>
    </row>
    <row r="7">
      <c r="A7" s="4" t="inlineStr">
        <is>
          <t>Futures an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10" t="n">
        <v>18717.5</v>
      </c>
      <c r="C9" s="10" t="n">
        <v>15159.4</v>
      </c>
    </row>
    <row r="10">
      <c r="A10" s="4" t="inlineStr">
        <is>
          <t>Written op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10" t="n">
        <v>18092.6</v>
      </c>
      <c r="C12" s="10" t="n">
        <v>13701.9</v>
      </c>
    </row>
    <row r="13">
      <c r="A13" s="4" t="inlineStr">
        <is>
          <t>Purchased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14477</v>
      </c>
      <c r="C15" s="9" t="n">
        <v>1147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by Balance Sheet Location (Details) - Not Designated as Hedging Instrument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Fair Value, Gross</t>
        </is>
      </c>
      <c r="B3" s="9" t="n">
        <v>259.6</v>
      </c>
      <c r="C3" s="9" t="n">
        <v>266.9</v>
      </c>
    </row>
    <row r="4">
      <c r="A4" s="4" t="inlineStr">
        <is>
          <t>Cash collateral</t>
        </is>
      </c>
      <c r="B4" s="10" t="n">
        <v>41.8</v>
      </c>
      <c r="C4" s="10" t="n">
        <v>56.1</v>
      </c>
    </row>
    <row r="5">
      <c r="A5" s="4" t="inlineStr">
        <is>
          <t>Derivative Asset, Fair Value, Gross, Total net of cash collateral</t>
        </is>
      </c>
      <c r="B5" s="10" t="n">
        <v>545.2</v>
      </c>
      <c r="C5" s="10" t="n">
        <v>526.1</v>
      </c>
    </row>
    <row r="6">
      <c r="A6" s="4" t="inlineStr">
        <is>
          <t>Derivative Liabilities, Fair Value, Gross</t>
        </is>
      </c>
      <c r="B6" s="10" t="n">
        <v>202.9</v>
      </c>
      <c r="C6" s="10" t="n">
        <v>224.7</v>
      </c>
    </row>
    <row r="7">
      <c r="A7" s="4" t="inlineStr">
        <is>
          <t>Cash collateral</t>
        </is>
      </c>
      <c r="B7" s="10" t="n">
        <v>165.5</v>
      </c>
      <c r="C7" s="10" t="n">
        <v>148.2</v>
      </c>
    </row>
    <row r="8">
      <c r="A8" s="4" t="inlineStr">
        <is>
          <t>Derivative Liabilities, Fair Value, Gross, Total net of cash collateral</t>
        </is>
      </c>
      <c r="B8" s="10" t="n">
        <v>364.7</v>
      </c>
      <c r="C8" s="10" t="n">
        <v>391.8</v>
      </c>
    </row>
    <row r="9">
      <c r="A9" s="4" t="inlineStr">
        <is>
          <t>Derivative Assets</t>
        </is>
      </c>
      <c r="B9" s="5" t="n">
        <v>587</v>
      </c>
      <c r="C9" s="10" t="n">
        <v>582.2</v>
      </c>
    </row>
    <row r="10">
      <c r="A10" s="4" t="inlineStr">
        <is>
          <t>Derivative Assets, Total net of cash collateral</t>
        </is>
      </c>
      <c r="B10" s="10" t="n">
        <v>217.8</v>
      </c>
      <c r="C10" s="10" t="n">
        <v>210.8</v>
      </c>
    </row>
    <row r="11">
      <c r="A11" s="4" t="inlineStr">
        <is>
          <t>Derivative liability</t>
        </is>
      </c>
      <c r="B11" s="10" t="n">
        <v>530.2</v>
      </c>
      <c r="C11" s="5" t="n">
        <v>540</v>
      </c>
    </row>
    <row r="12">
      <c r="A12" s="4" t="inlineStr">
        <is>
          <t>Derivative Liabilities, Total net of cash collateral</t>
        </is>
      </c>
      <c r="B12" s="9" t="n">
        <v>37.4</v>
      </c>
      <c r="C12" s="9" t="n">
        <v>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Assets and Liabilities at Fair Value (Details) - USD ($) $ in Millions</t>
        </is>
      </c>
      <c r="B1" s="2" t="inlineStr">
        <is>
          <t>Jun. 30,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9" t="n">
        <v>182.5</v>
      </c>
      <c r="C4" s="9" t="n">
        <v>204.9</v>
      </c>
    </row>
    <row r="5">
      <c r="A5" s="4" t="inlineStr">
        <is>
          <t>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10" t="n">
        <v>77.09999999999999</v>
      </c>
      <c r="C7" s="5" t="n">
        <v>62</v>
      </c>
    </row>
    <row r="8">
      <c r="A8" s="4" t="inlineStr">
        <is>
          <t>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ies</t>
        </is>
      </c>
      <c r="B10" s="10" t="n">
        <v>144.9</v>
      </c>
      <c r="C10" s="10" t="n">
        <v>184.1</v>
      </c>
    </row>
    <row r="11">
      <c r="A11" s="4" t="inlineStr">
        <is>
          <t>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6" t="n">
        <v>58</v>
      </c>
      <c r="C13" s="9" t="n">
        <v>4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44" customWidth="1" min="3" max="3"/>
    <col width="21" customWidth="1" min="4" max="4"/>
    <col width="22" customWidth="1" min="5" max="5"/>
    <col width="44" customWidth="1" min="6" max="6"/>
    <col width="22" customWidth="1" min="7" max="7"/>
    <col width="44" customWidth="1" min="8" max="8"/>
  </cols>
  <sheetData>
    <row r="1">
      <c r="A1" s="1" t="inlineStr">
        <is>
          <t>Derivative Financial Instruments and Hedging Activities - Narrative (Details) $ in Millions</t>
        </is>
      </c>
      <c r="B1" s="2" t="inlineStr">
        <is>
          <t>6 Months Ended</t>
        </is>
      </c>
    </row>
    <row r="2">
      <c r="B2" s="2" t="inlineStr">
        <is>
          <t>Jun. 30, 2023 USD ($)</t>
        </is>
      </c>
      <c r="C2" s="2" t="inlineStr">
        <is>
          <t>Aug. 31, 2023 USD ($) derivative_instrument</t>
        </is>
      </c>
      <c r="D2" s="2" t="inlineStr">
        <is>
          <t>May 04, 2023 USD ($)</t>
        </is>
      </c>
      <c r="E2" s="2" t="inlineStr">
        <is>
          <t>Feb. 28, 2023 USD ($)</t>
        </is>
      </c>
      <c r="F2" s="2" t="inlineStr">
        <is>
          <t>Jan. 31, 2023 USD ($) derivative_instrument</t>
        </is>
      </c>
      <c r="G2" s="2" t="inlineStr">
        <is>
          <t>Dec. 31, 2022 USD ($)</t>
        </is>
      </c>
      <c r="H2" s="2" t="inlineStr">
        <is>
          <t>Jan. 22, 2019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ash flow hedges entered into (in derivative instruments) | derivative_instrument</t>
        </is>
      </c>
      <c r="B4" s="4" t="inlineStr">
        <is>
          <t xml:space="preserve"> </t>
        </is>
      </c>
      <c r="C4" s="4" t="inlineStr">
        <is>
          <t xml:space="preserve"> </t>
        </is>
      </c>
      <c r="D4" s="4" t="inlineStr">
        <is>
          <t xml:space="preserve"> </t>
        </is>
      </c>
      <c r="E4" s="4" t="inlineStr">
        <is>
          <t xml:space="preserve"> </t>
        </is>
      </c>
      <c r="F4" s="5" t="n">
        <v>5</v>
      </c>
      <c r="G4" s="4" t="inlineStr">
        <is>
          <t xml:space="preserve"> </t>
        </is>
      </c>
      <c r="H4" s="5" t="n">
        <v>3</v>
      </c>
    </row>
    <row r="5">
      <c r="A5" s="4" t="inlineStr">
        <is>
          <t>Notional Amount</t>
        </is>
      </c>
      <c r="B5" s="9" t="n">
        <v>51444.4</v>
      </c>
      <c r="C5" s="4" t="inlineStr">
        <is>
          <t xml:space="preserve"> </t>
        </is>
      </c>
      <c r="D5" s="4" t="inlineStr">
        <is>
          <t xml:space="preserve"> </t>
        </is>
      </c>
      <c r="E5" s="4" t="inlineStr">
        <is>
          <t xml:space="preserve"> </t>
        </is>
      </c>
      <c r="F5" s="4" t="inlineStr">
        <is>
          <t xml:space="preserve"> </t>
        </is>
      </c>
      <c r="G5" s="9" t="n">
        <v>40496.4</v>
      </c>
      <c r="H5" s="4" t="inlineStr">
        <is>
          <t xml:space="preserve"> </t>
        </is>
      </c>
    </row>
    <row r="6">
      <c r="A6" s="4" t="inlineStr">
        <is>
          <t>Gains to be reclassified during next 12 months</t>
        </is>
      </c>
      <c r="B6" s="10" t="n">
        <v>2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ash flow hedges entered into (in derivative instruments) | derivative_instrument</t>
        </is>
      </c>
      <c r="B9" s="4" t="inlineStr">
        <is>
          <t xml:space="preserve"> </t>
        </is>
      </c>
      <c r="C9" s="5" t="n">
        <v>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9 Interest Rate Swap, 1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row>
    <row r="13">
      <c r="A13" s="4" t="inlineStr">
        <is>
          <t>2019 Interest Rate Swap, 2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v>
      </c>
    </row>
    <row r="16">
      <c r="A16" s="4" t="inlineStr">
        <is>
          <t>2019 Interest Rate Swap, 3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v>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reclassified from AOCI</t>
        </is>
      </c>
      <c r="B21" s="10" t="n">
        <v>1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waps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1500</v>
      </c>
      <c r="G24" s="4" t="inlineStr">
        <is>
          <t xml:space="preserve"> </t>
        </is>
      </c>
      <c r="H24" s="4" t="inlineStr">
        <is>
          <t xml:space="preserve"> </t>
        </is>
      </c>
    </row>
    <row r="25">
      <c r="A25" s="4" t="inlineStr">
        <is>
          <t>Interest rate swaps | Cash Flow Hedging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6" t="n">
        <v>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waps | Cash Flow Hedging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fixed monthly interest rate</t>
        </is>
      </c>
      <c r="B30" s="4" t="inlineStr">
        <is>
          <t xml:space="preserve"> </t>
        </is>
      </c>
      <c r="C30" s="4" t="inlineStr">
        <is>
          <t xml:space="preserve"> </t>
        </is>
      </c>
      <c r="D30" s="13" t="n">
        <v>0.0255</v>
      </c>
      <c r="E30" s="4" t="inlineStr">
        <is>
          <t xml:space="preserve"> </t>
        </is>
      </c>
      <c r="F30" s="4" t="inlineStr">
        <is>
          <t xml:space="preserve"> </t>
        </is>
      </c>
      <c r="G30" s="4" t="inlineStr">
        <is>
          <t xml:space="preserve"> </t>
        </is>
      </c>
      <c r="H30" s="4" t="inlineStr">
        <is>
          <t xml:space="preserve"> </t>
        </is>
      </c>
    </row>
    <row r="31">
      <c r="A31" s="4" t="inlineStr">
        <is>
          <t>Interest rate swaps | Cash Flow Hedging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fixed monthly interest rate</t>
        </is>
      </c>
      <c r="B33" s="4" t="inlineStr">
        <is>
          <t xml:space="preserve"> </t>
        </is>
      </c>
      <c r="C33" s="4" t="inlineStr">
        <is>
          <t xml:space="preserve"> </t>
        </is>
      </c>
      <c r="D33" s="13" t="n">
        <v>0.025</v>
      </c>
      <c r="E33" s="4" t="inlineStr">
        <is>
          <t xml:space="preserve"> </t>
        </is>
      </c>
      <c r="F33" s="4" t="inlineStr">
        <is>
          <t xml:space="preserve"> </t>
        </is>
      </c>
      <c r="G33" s="4" t="inlineStr">
        <is>
          <t xml:space="preserve"> </t>
        </is>
      </c>
      <c r="H33" s="4" t="inlineStr">
        <is>
          <t xml:space="preserve"> </t>
        </is>
      </c>
    </row>
    <row r="34">
      <c r="A34" s="4" t="inlineStr">
        <is>
          <t>Cross-currency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t>
        </is>
      </c>
      <c r="B36" s="10" t="n">
        <v>157.3</v>
      </c>
      <c r="C36" s="4" t="inlineStr">
        <is>
          <t xml:space="preserve"> </t>
        </is>
      </c>
      <c r="D36" s="4" t="inlineStr">
        <is>
          <t xml:space="preserve"> </t>
        </is>
      </c>
      <c r="E36" s="4" t="inlineStr">
        <is>
          <t xml:space="preserve"> </t>
        </is>
      </c>
      <c r="F36" s="4" t="inlineStr">
        <is>
          <t xml:space="preserve"> </t>
        </is>
      </c>
      <c r="G36" s="9" t="n">
        <v>160.9</v>
      </c>
      <c r="H36" s="4" t="inlineStr">
        <is>
          <t xml:space="preserve"> </t>
        </is>
      </c>
    </row>
    <row r="37">
      <c r="A37" s="4" t="inlineStr">
        <is>
          <t>Cross-currency interest rate swap | Net Investment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4" t="inlineStr">
        <is>
          <t xml:space="preserve"> </t>
        </is>
      </c>
      <c r="C39" s="4" t="inlineStr">
        <is>
          <t xml:space="preserve"> </t>
        </is>
      </c>
      <c r="D39" s="4" t="inlineStr">
        <is>
          <t xml:space="preserve"> </t>
        </is>
      </c>
      <c r="E39" s="6" t="n">
        <v>500</v>
      </c>
      <c r="F39" s="4" t="inlineStr">
        <is>
          <t xml:space="preserve"> </t>
        </is>
      </c>
      <c r="G39" s="4" t="inlineStr">
        <is>
          <t xml:space="preserve"> </t>
        </is>
      </c>
      <c r="H39" s="4" t="inlineStr">
        <is>
          <t xml:space="preserve"> </t>
        </is>
      </c>
    </row>
    <row r="40">
      <c r="A40" s="4" t="inlineStr">
        <is>
          <t>Derivative, interest rate savings, percentage</t>
        </is>
      </c>
      <c r="B40" s="4" t="inlineStr">
        <is>
          <t xml:space="preserve"> </t>
        </is>
      </c>
      <c r="C40" s="4" t="inlineStr">
        <is>
          <t xml:space="preserve"> </t>
        </is>
      </c>
      <c r="D40" s="4" t="inlineStr">
        <is>
          <t xml:space="preserve"> </t>
        </is>
      </c>
      <c r="E40" s="13" t="n">
        <v>0.0196</v>
      </c>
      <c r="F40" s="4" t="inlineStr">
        <is>
          <t xml:space="preserve"> </t>
        </is>
      </c>
      <c r="G40" s="4" t="inlineStr">
        <is>
          <t xml:space="preserve"> </t>
        </is>
      </c>
      <c r="H40" s="4" t="inlineStr">
        <is>
          <t xml:space="preserve"> </t>
        </is>
      </c>
    </row>
    <row r="41">
      <c r="A41" s="4" t="inlineStr">
        <is>
          <t>Derivatives, benefit recorded in interest expense</t>
        </is>
      </c>
      <c r="B41" s="10" t="n">
        <v>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liability</t>
        </is>
      </c>
      <c r="B42" s="9" t="n">
        <v>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ended 2019 Interest Rate Swap | Cash Flow Hedg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4" t="inlineStr">
        <is>
          <t xml:space="preserve"> </t>
        </is>
      </c>
      <c r="C45" s="4" t="inlineStr">
        <is>
          <t xml:space="preserve"> </t>
        </is>
      </c>
      <c r="D45" s="6" t="n">
        <v>500</v>
      </c>
      <c r="E45" s="4" t="inlineStr">
        <is>
          <t xml:space="preserve"> </t>
        </is>
      </c>
      <c r="F45" s="4" t="inlineStr">
        <is>
          <t xml:space="preserve"> </t>
        </is>
      </c>
      <c r="G45" s="4" t="inlineStr">
        <is>
          <t xml:space="preserve"> </t>
        </is>
      </c>
      <c r="H45" s="4" t="inlineStr">
        <is>
          <t xml:space="preserve"> </t>
        </is>
      </c>
    </row>
    <row r="46">
      <c r="A46" s="4" t="inlineStr">
        <is>
          <t>Variable Rat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v>
      </c>
    </row>
    <row r="49">
      <c r="A49" s="4" t="inlineStr">
        <is>
          <t>Variable Rate Deb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4" t="inlineStr">
        <is>
          <t xml:space="preserve"> </t>
        </is>
      </c>
      <c r="C51" s="6" t="n">
        <v>2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454537</v>
      </c>
      <c r="C4" s="6" t="n">
        <v>48012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3739</v>
      </c>
      <c r="C6" s="5" t="n">
        <v>43783</v>
      </c>
    </row>
    <row r="7">
      <c r="A7" s="4" t="inlineStr">
        <is>
          <t>Stock-based compensation</t>
        </is>
      </c>
      <c r="B7" s="5" t="n">
        <v>60844</v>
      </c>
      <c r="C7" s="5" t="n">
        <v>66648</v>
      </c>
    </row>
    <row r="8">
      <c r="A8" s="4" t="inlineStr">
        <is>
          <t>Provision for credit losses on accounts and other receivables</t>
        </is>
      </c>
      <c r="B8" s="5" t="n">
        <v>74418</v>
      </c>
      <c r="C8" s="5" t="n">
        <v>52704</v>
      </c>
    </row>
    <row r="9">
      <c r="A9" s="4" t="inlineStr">
        <is>
          <t>Amortization of deferred financing costs and discounts</t>
        </is>
      </c>
      <c r="B9" s="5" t="n">
        <v>3574</v>
      </c>
      <c r="C9" s="5" t="n">
        <v>4131</v>
      </c>
    </row>
    <row r="10">
      <c r="A10" s="4" t="inlineStr">
        <is>
          <t>Amortization of intangible assets and premium on receivables</t>
        </is>
      </c>
      <c r="B10" s="5" t="n">
        <v>114169</v>
      </c>
      <c r="C10" s="5" t="n">
        <v>111493</v>
      </c>
    </row>
    <row r="11">
      <c r="A11" s="4" t="inlineStr">
        <is>
          <t>Loss on extinguishment of debt</t>
        </is>
      </c>
      <c r="B11" s="5" t="n">
        <v>0</v>
      </c>
      <c r="C11" s="5" t="n">
        <v>1934</v>
      </c>
    </row>
    <row r="12">
      <c r="A12" s="4" t="inlineStr">
        <is>
          <t>Deferred income taxes</t>
        </is>
      </c>
      <c r="B12" s="5" t="n">
        <v>-11799</v>
      </c>
      <c r="C12" s="5" t="n">
        <v>-10864</v>
      </c>
    </row>
    <row r="13">
      <c r="A13" s="4" t="inlineStr">
        <is>
          <t>Investment (gain) loss</t>
        </is>
      </c>
      <c r="B13" s="5" t="n">
        <v>-172</v>
      </c>
      <c r="C13" s="5" t="n">
        <v>345</v>
      </c>
    </row>
    <row r="14">
      <c r="A14" s="4" t="inlineStr">
        <is>
          <t>Other non-cash operating expense, net</t>
        </is>
      </c>
      <c r="B14" s="5" t="n">
        <v>1478</v>
      </c>
      <c r="C14" s="5" t="n">
        <v>80</v>
      </c>
    </row>
    <row r="15">
      <c r="A15" s="3" t="inlineStr">
        <is>
          <t>Changes in operating assets and liabilities (net of acquisitions):</t>
        </is>
      </c>
      <c r="B15" s="4" t="inlineStr">
        <is>
          <t xml:space="preserve"> </t>
        </is>
      </c>
      <c r="C15" s="4" t="inlineStr">
        <is>
          <t xml:space="preserve"> </t>
        </is>
      </c>
    </row>
    <row r="16">
      <c r="A16" s="4" t="inlineStr">
        <is>
          <t>Accounts and other receivables</t>
        </is>
      </c>
      <c r="B16" s="5" t="n">
        <v>-365572</v>
      </c>
      <c r="C16" s="5" t="n">
        <v>-1225705</v>
      </c>
    </row>
    <row r="17">
      <c r="A17" s="4" t="inlineStr">
        <is>
          <t>Prepaid expenses and other current assets</t>
        </is>
      </c>
      <c r="B17" s="5" t="n">
        <v>78035</v>
      </c>
      <c r="C17" s="5" t="n">
        <v>-13088</v>
      </c>
    </row>
    <row r="18">
      <c r="A18" s="4" t="inlineStr">
        <is>
          <t>Derivative assets and liabilities, net</t>
        </is>
      </c>
      <c r="B18" s="5" t="n">
        <v>-14611</v>
      </c>
      <c r="C18" s="5" t="n">
        <v>20576</v>
      </c>
    </row>
    <row r="19">
      <c r="A19" s="4" t="inlineStr">
        <is>
          <t>Other assets</t>
        </is>
      </c>
      <c r="B19" s="5" t="n">
        <v>29397</v>
      </c>
      <c r="C19" s="5" t="n">
        <v>-1283</v>
      </c>
    </row>
    <row r="20">
      <c r="A20" s="4" t="inlineStr">
        <is>
          <t>Accounts payable, accrued expenses and customer deposits</t>
        </is>
      </c>
      <c r="B20" s="5" t="n">
        <v>348643</v>
      </c>
      <c r="C20" s="5" t="n">
        <v>510976</v>
      </c>
    </row>
    <row r="21">
      <c r="A21" s="4" t="inlineStr">
        <is>
          <t>Net cash provided by operating activities</t>
        </is>
      </c>
      <c r="B21" s="5" t="n">
        <v>826680</v>
      </c>
      <c r="C21" s="5" t="n">
        <v>41853</v>
      </c>
    </row>
    <row r="22">
      <c r="A22" s="3" t="inlineStr">
        <is>
          <t>Investing activities</t>
        </is>
      </c>
      <c r="B22" s="4" t="inlineStr">
        <is>
          <t xml:space="preserve"> </t>
        </is>
      </c>
      <c r="C22" s="4" t="inlineStr">
        <is>
          <t xml:space="preserve"> </t>
        </is>
      </c>
    </row>
    <row r="23">
      <c r="A23" s="4" t="inlineStr">
        <is>
          <t>Acquisitions, net of cash acquired</t>
        </is>
      </c>
      <c r="B23" s="5" t="n">
        <v>-126694</v>
      </c>
      <c r="C23" s="5" t="n">
        <v>-33744</v>
      </c>
    </row>
    <row r="24">
      <c r="A24" s="4" t="inlineStr">
        <is>
          <t>Purchases of property and equipment</t>
        </is>
      </c>
      <c r="B24" s="5" t="n">
        <v>-78922</v>
      </c>
      <c r="C24" s="5" t="n">
        <v>-66629</v>
      </c>
    </row>
    <row r="25">
      <c r="A25" s="4" t="inlineStr">
        <is>
          <t>Other</t>
        </is>
      </c>
      <c r="B25" s="5" t="n">
        <v>4401</v>
      </c>
      <c r="C25" s="5" t="n">
        <v>0</v>
      </c>
    </row>
    <row r="26">
      <c r="A26" s="4" t="inlineStr">
        <is>
          <t>Net cash used in investing activities</t>
        </is>
      </c>
      <c r="B26" s="5" t="n">
        <v>-201215</v>
      </c>
      <c r="C26" s="5" t="n">
        <v>-100373</v>
      </c>
    </row>
    <row r="27">
      <c r="A27" s="3" t="inlineStr">
        <is>
          <t>Financing activities</t>
        </is>
      </c>
      <c r="B27" s="4" t="inlineStr">
        <is>
          <t xml:space="preserve"> </t>
        </is>
      </c>
      <c r="C27" s="4" t="inlineStr">
        <is>
          <t xml:space="preserve"> </t>
        </is>
      </c>
    </row>
    <row r="28">
      <c r="A28" s="4" t="inlineStr">
        <is>
          <t>Proceeds from issuance of common stock</t>
        </is>
      </c>
      <c r="B28" s="5" t="n">
        <v>66148</v>
      </c>
      <c r="C28" s="5" t="n">
        <v>18837</v>
      </c>
    </row>
    <row r="29">
      <c r="A29" s="4" t="inlineStr">
        <is>
          <t>Repurchase of common stock</t>
        </is>
      </c>
      <c r="B29" s="5" t="n">
        <v>-11973</v>
      </c>
      <c r="C29" s="5" t="n">
        <v>-795302</v>
      </c>
    </row>
    <row r="30">
      <c r="A30" s="4" t="inlineStr">
        <is>
          <t>Borrowings on securitization facility, net</t>
        </is>
      </c>
      <c r="B30" s="5" t="n">
        <v>-39000</v>
      </c>
      <c r="C30" s="5" t="n">
        <v>482000</v>
      </c>
    </row>
    <row r="31">
      <c r="A31" s="4" t="inlineStr">
        <is>
          <t>Deferred financing costs</t>
        </is>
      </c>
      <c r="B31" s="5" t="n">
        <v>0</v>
      </c>
      <c r="C31" s="5" t="n">
        <v>-337</v>
      </c>
    </row>
    <row r="32">
      <c r="A32" s="4" t="inlineStr">
        <is>
          <t>Proceeds from notes payable</t>
        </is>
      </c>
      <c r="B32" s="5" t="n">
        <v>0</v>
      </c>
      <c r="C32" s="5" t="n">
        <v>3000000</v>
      </c>
    </row>
    <row r="33">
      <c r="A33" s="4" t="inlineStr">
        <is>
          <t>Principal payments on notes payable</t>
        </is>
      </c>
      <c r="B33" s="5" t="n">
        <v>-47000</v>
      </c>
      <c r="C33" s="5" t="n">
        <v>-2777000</v>
      </c>
    </row>
    <row r="34">
      <c r="A34" s="4" t="inlineStr">
        <is>
          <t>Borrowings from revolver</t>
        </is>
      </c>
      <c r="B34" s="5" t="n">
        <v>4351000</v>
      </c>
      <c r="C34" s="5" t="n">
        <v>1550000</v>
      </c>
    </row>
    <row r="35">
      <c r="A35" s="4" t="inlineStr">
        <is>
          <t>Payments on revolver</t>
        </is>
      </c>
      <c r="B35" s="5" t="n">
        <v>-4817000</v>
      </c>
      <c r="C35" s="5" t="n">
        <v>-1356000</v>
      </c>
    </row>
    <row r="36">
      <c r="A36" s="4" t="inlineStr">
        <is>
          <t>Borrowings on swing line of credit, net</t>
        </is>
      </c>
      <c r="B36" s="5" t="n">
        <v>255750</v>
      </c>
      <c r="C36" s="5" t="n">
        <v>194</v>
      </c>
    </row>
    <row r="37">
      <c r="A37" s="4" t="inlineStr">
        <is>
          <t>Other</t>
        </is>
      </c>
      <c r="B37" s="5" t="n">
        <v>264</v>
      </c>
      <c r="C37" s="5" t="n">
        <v>0</v>
      </c>
    </row>
    <row r="38">
      <c r="A38" s="4" t="inlineStr">
        <is>
          <t>Net cash (used in) provided by financing activities</t>
        </is>
      </c>
      <c r="B38" s="5" t="n">
        <v>-241811</v>
      </c>
      <c r="C38" s="5" t="n">
        <v>122392</v>
      </c>
    </row>
    <row r="39">
      <c r="A39" s="4" t="inlineStr">
        <is>
          <t>Effect of foreign currency exchange rates on cash</t>
        </is>
      </c>
      <c r="B39" s="5" t="n">
        <v>38401</v>
      </c>
      <c r="C39" s="5" t="n">
        <v>41866</v>
      </c>
    </row>
    <row r="40">
      <c r="A40" s="4" t="inlineStr">
        <is>
          <t>Net increase in cash and cash equivalents and restricted cash</t>
        </is>
      </c>
      <c r="B40" s="5" t="n">
        <v>422055</v>
      </c>
      <c r="C40" s="5" t="n">
        <v>105738</v>
      </c>
    </row>
    <row r="41">
      <c r="A41" s="4" t="inlineStr">
        <is>
          <t>Cash and cash equivalents and restricted cash, beginning of period</t>
        </is>
      </c>
      <c r="B41" s="5" t="n">
        <v>2289180</v>
      </c>
      <c r="C41" s="5" t="n">
        <v>2250695</v>
      </c>
    </row>
    <row r="42">
      <c r="A42" s="4" t="inlineStr">
        <is>
          <t>Cash and cash equivalents and restricted cash, end of period</t>
        </is>
      </c>
      <c r="B42" s="5" t="n">
        <v>2711235</v>
      </c>
      <c r="C42" s="5" t="n">
        <v>2356433</v>
      </c>
    </row>
    <row r="43">
      <c r="A43" s="3" t="inlineStr">
        <is>
          <t>Supplemental cash flow information</t>
        </is>
      </c>
      <c r="B43" s="4" t="inlineStr">
        <is>
          <t xml:space="preserve"> </t>
        </is>
      </c>
      <c r="C43" s="4" t="inlineStr">
        <is>
          <t xml:space="preserve"> </t>
        </is>
      </c>
    </row>
    <row r="44">
      <c r="A44" s="4" t="inlineStr">
        <is>
          <t>Cash paid for interest</t>
        </is>
      </c>
      <c r="B44" s="5" t="n">
        <v>215850</v>
      </c>
      <c r="C44" s="5" t="n">
        <v>73323</v>
      </c>
    </row>
    <row r="45">
      <c r="A45" s="4" t="inlineStr">
        <is>
          <t>Cash paid for income taxes</t>
        </is>
      </c>
      <c r="B45" s="6" t="n">
        <v>238769</v>
      </c>
      <c r="C45" s="6" t="n">
        <v>2156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 width="44" customWidth="1" min="5" max="5"/>
    <col width="22" customWidth="1" min="6" max="6"/>
    <col width="36" customWidth="1" min="7" max="7"/>
  </cols>
  <sheetData>
    <row r="1">
      <c r="A1" s="1" t="inlineStr">
        <is>
          <t>Derivative Financial Instruments and Hedging Activities - Schedule of Cash Flow Hedge Notional Amounts (Details) $ in Thousands</t>
        </is>
      </c>
      <c r="B1" s="2" t="inlineStr">
        <is>
          <t>Aug. 31, 2023 USD ($) derivative_instrument</t>
        </is>
      </c>
      <c r="C1" s="2" t="inlineStr">
        <is>
          <t>Jun. 30, 2023 USD ($)</t>
        </is>
      </c>
      <c r="D1" s="2" t="inlineStr">
        <is>
          <t>May 04, 2023 USD ($)</t>
        </is>
      </c>
      <c r="E1" s="2" t="inlineStr">
        <is>
          <t>Jan. 31, 2023 USD ($) derivative_instrument</t>
        </is>
      </c>
      <c r="F1" s="2" t="inlineStr">
        <is>
          <t>Dec. 31, 2022 USD ($)</t>
        </is>
      </c>
      <c r="G1" s="2" t="inlineStr">
        <is>
          <t>Jan. 22, 2019 derivative_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ash flow hedges entered into (in derivative instruments) | derivative_instrument</t>
        </is>
      </c>
      <c r="B3" s="4" t="inlineStr">
        <is>
          <t xml:space="preserve"> </t>
        </is>
      </c>
      <c r="C3" s="4" t="inlineStr">
        <is>
          <t xml:space="preserve"> </t>
        </is>
      </c>
      <c r="D3" s="4" t="inlineStr">
        <is>
          <t xml:space="preserve"> </t>
        </is>
      </c>
      <c r="E3" s="5" t="n">
        <v>5</v>
      </c>
      <c r="F3" s="4" t="inlineStr">
        <is>
          <t xml:space="preserve"> </t>
        </is>
      </c>
      <c r="G3" s="5" t="n">
        <v>3</v>
      </c>
    </row>
    <row r="4">
      <c r="A4" s="4" t="inlineStr">
        <is>
          <t>Notional Amount</t>
        </is>
      </c>
      <c r="B4" s="4" t="inlineStr">
        <is>
          <t xml:space="preserve"> </t>
        </is>
      </c>
      <c r="C4" s="6" t="n">
        <v>51444400</v>
      </c>
      <c r="D4" s="4" t="inlineStr">
        <is>
          <t xml:space="preserve"> </t>
        </is>
      </c>
      <c r="E4" s="4" t="inlineStr">
        <is>
          <t xml:space="preserve"> </t>
        </is>
      </c>
      <c r="F4" s="6" t="n">
        <v>4049640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ash flow hedges entered into (in derivative instruments) | derivative_instrument</t>
        </is>
      </c>
      <c r="B7" s="5" t="n">
        <v>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Amended 2019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row>
    <row r="11">
      <c r="A11" s="4" t="inlineStr">
        <is>
          <t>Fixed Rates</t>
        </is>
      </c>
      <c r="B11" s="4" t="inlineStr">
        <is>
          <t xml:space="preserve"> </t>
        </is>
      </c>
      <c r="C11" s="4" t="inlineStr">
        <is>
          <t xml:space="preserve"> </t>
        </is>
      </c>
      <c r="D11" s="13" t="n">
        <v>0.025</v>
      </c>
      <c r="E11" s="4" t="inlineStr">
        <is>
          <t xml:space="preserve"> </t>
        </is>
      </c>
      <c r="F11" s="4" t="inlineStr">
        <is>
          <t xml:space="preserve"> </t>
        </is>
      </c>
      <c r="G11" s="4" t="inlineStr">
        <is>
          <t xml:space="preserve"> </t>
        </is>
      </c>
    </row>
    <row r="12">
      <c r="A12" s="4" t="inlineStr">
        <is>
          <t>Designated as Hedging Instrument | January 2023 Interest Rate Swap,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row>
    <row r="15">
      <c r="A15" s="4" t="inlineStr">
        <is>
          <t>Fixed Rates</t>
        </is>
      </c>
      <c r="B15" s="4" t="inlineStr">
        <is>
          <t xml:space="preserve"> </t>
        </is>
      </c>
      <c r="C15" s="4" t="inlineStr">
        <is>
          <t xml:space="preserve"> </t>
        </is>
      </c>
      <c r="D15" s="4" t="inlineStr">
        <is>
          <t xml:space="preserve"> </t>
        </is>
      </c>
      <c r="E15" s="13" t="n">
        <v>0.0401</v>
      </c>
      <c r="F15" s="4" t="inlineStr">
        <is>
          <t xml:space="preserve"> </t>
        </is>
      </c>
      <c r="G15" s="4" t="inlineStr">
        <is>
          <t xml:space="preserve"> </t>
        </is>
      </c>
    </row>
    <row r="16">
      <c r="A16" s="4" t="inlineStr">
        <is>
          <t>Designated as Hedging Instrument | January 2023 Interest Rate Swap,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row>
    <row r="19">
      <c r="A19" s="4" t="inlineStr">
        <is>
          <t>Fixed Rates</t>
        </is>
      </c>
      <c r="B19" s="4" t="inlineStr">
        <is>
          <t xml:space="preserve"> </t>
        </is>
      </c>
      <c r="C19" s="4" t="inlineStr">
        <is>
          <t xml:space="preserve"> </t>
        </is>
      </c>
      <c r="D19" s="4" t="inlineStr">
        <is>
          <t xml:space="preserve"> </t>
        </is>
      </c>
      <c r="E19" s="13" t="n">
        <v>0.0402</v>
      </c>
      <c r="F19" s="4" t="inlineStr">
        <is>
          <t xml:space="preserve"> </t>
        </is>
      </c>
      <c r="G19" s="4" t="inlineStr">
        <is>
          <t xml:space="preserve"> </t>
        </is>
      </c>
    </row>
    <row r="20">
      <c r="A20" s="4" t="inlineStr">
        <is>
          <t>Designated as Hedging Instrument | January 2023 Interest Rate Swap,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row>
    <row r="23">
      <c r="A23" s="4" t="inlineStr">
        <is>
          <t>Fixed Rates</t>
        </is>
      </c>
      <c r="B23" s="4" t="inlineStr">
        <is>
          <t xml:space="preserve"> </t>
        </is>
      </c>
      <c r="C23" s="4" t="inlineStr">
        <is>
          <t xml:space="preserve"> </t>
        </is>
      </c>
      <c r="D23" s="4" t="inlineStr">
        <is>
          <t xml:space="preserve"> </t>
        </is>
      </c>
      <c r="E23" s="13" t="n">
        <v>0.038</v>
      </c>
      <c r="F23" s="4" t="inlineStr">
        <is>
          <t xml:space="preserve"> </t>
        </is>
      </c>
      <c r="G23" s="4" t="inlineStr">
        <is>
          <t xml:space="preserve"> </t>
        </is>
      </c>
    </row>
    <row r="24">
      <c r="A24" s="4" t="inlineStr">
        <is>
          <t>Designated as Hedging Instrument | January 2023 Interest Rate Swap,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row>
    <row r="27">
      <c r="A27" s="4" t="inlineStr">
        <is>
          <t>Fixed Rates</t>
        </is>
      </c>
      <c r="B27" s="4" t="inlineStr">
        <is>
          <t xml:space="preserve"> </t>
        </is>
      </c>
      <c r="C27" s="4" t="inlineStr">
        <is>
          <t xml:space="preserve"> </t>
        </is>
      </c>
      <c r="D27" s="4" t="inlineStr">
        <is>
          <t xml:space="preserve"> </t>
        </is>
      </c>
      <c r="E27" s="13" t="n">
        <v>0.0371</v>
      </c>
      <c r="F27" s="4" t="inlineStr">
        <is>
          <t xml:space="preserve"> </t>
        </is>
      </c>
      <c r="G27" s="4" t="inlineStr">
        <is>
          <t xml:space="preserve"> </t>
        </is>
      </c>
    </row>
    <row r="28">
      <c r="A28" s="4" t="inlineStr">
        <is>
          <t>Designated as Hedging Instrument | January 2023 Interest Rate Swap,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4" t="inlineStr">
        <is>
          <t xml:space="preserve"> </t>
        </is>
      </c>
      <c r="D30" s="4" t="inlineStr">
        <is>
          <t xml:space="preserve"> </t>
        </is>
      </c>
      <c r="E30" s="6" t="n">
        <v>250000</v>
      </c>
      <c r="F30" s="4" t="inlineStr">
        <is>
          <t xml:space="preserve"> </t>
        </is>
      </c>
      <c r="G30" s="4" t="inlineStr">
        <is>
          <t xml:space="preserve"> </t>
        </is>
      </c>
    </row>
    <row r="31">
      <c r="A31" s="4" t="inlineStr">
        <is>
          <t>Fixed Rates</t>
        </is>
      </c>
      <c r="B31" s="4" t="inlineStr">
        <is>
          <t xml:space="preserve"> </t>
        </is>
      </c>
      <c r="C31" s="4" t="inlineStr">
        <is>
          <t xml:space="preserve"> </t>
        </is>
      </c>
      <c r="D31" s="4" t="inlineStr">
        <is>
          <t xml:space="preserve"> </t>
        </is>
      </c>
      <c r="E31" s="13" t="n">
        <v>0.0372</v>
      </c>
      <c r="F31" s="4" t="inlineStr">
        <is>
          <t xml:space="preserve"> </t>
        </is>
      </c>
      <c r="G31" s="4" t="inlineStr">
        <is>
          <t xml:space="preserve"> </t>
        </is>
      </c>
    </row>
    <row r="32">
      <c r="A32" s="4" t="inlineStr">
        <is>
          <t>Designated as Hedging Instrument | August 2023 Interest Rate Swap, 1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Rates</t>
        </is>
      </c>
      <c r="B35" s="13" t="n">
        <v>0.043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signated as Hedging Instrument | August 2023 Interest Rate Swap, 2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6" t="n">
        <v>2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Rates</t>
        </is>
      </c>
      <c r="B39" s="13" t="n">
        <v>0.04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signated as Hedging Instrument | August 2023 Interest Rate Swap, 3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Rates</t>
        </is>
      </c>
      <c r="B43" s="13" t="n">
        <v>0.04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signated as Hedging Instrument | August 2023 Interest Rate Swap, 4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 Rates</t>
        </is>
      </c>
      <c r="B47" s="13" t="n">
        <v>0.04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signated as Hedging Instrument | August 2023 Interest Rate Swap, 5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t>
        </is>
      </c>
      <c r="B50" s="6" t="n">
        <v>2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xed Rates</t>
        </is>
      </c>
      <c r="B51" s="13" t="n">
        <v>0.042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signated as Hedging Instrument | August 2023 Interest Rate Swap, 6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6" t="n">
        <v>2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xed Rates</t>
        </is>
      </c>
      <c r="B55" s="13" t="n">
        <v>0.042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signated as Hedging Instrument | August 2023 Interest Rate Swap, 7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t>
        </is>
      </c>
      <c r="B58" s="6" t="n">
        <v>25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xed Rates</t>
        </is>
      </c>
      <c r="B59" s="13" t="n">
        <v>0.041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signated as Hedging Instrument | August 2023 Interest Rate Swap, 8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ional Amount</t>
        </is>
      </c>
      <c r="B62" s="6" t="n">
        <v>25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xed Rates</t>
        </is>
      </c>
      <c r="B63" s="13" t="n">
        <v>0.0419</v>
      </c>
      <c r="C63" s="4" t="inlineStr">
        <is>
          <t xml:space="preserve"> </t>
        </is>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USD ($) $ in Millions</t>
        </is>
      </c>
      <c r="B1" s="2" t="inlineStr">
        <is>
          <t>Jun. 30,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9" t="n">
        <v>182.5</v>
      </c>
      <c r="C4" s="9" t="n">
        <v>204.9</v>
      </c>
    </row>
    <row r="5">
      <c r="A5" s="4" t="inlineStr">
        <is>
          <t>Designated as Hedging Instrument | Interest rate swaps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10" t="n">
        <v>28.2</v>
      </c>
      <c r="C7" s="5" t="n">
        <v>12</v>
      </c>
    </row>
    <row r="8">
      <c r="A8" s="4" t="inlineStr">
        <is>
          <t>Designated as Hedging Instrument | Interest rate swap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9" t="n">
        <v>1.6</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OCL)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beginning balance</t>
        </is>
      </c>
      <c r="B4" s="6" t="n">
        <v>2881860</v>
      </c>
      <c r="C4" s="6" t="n">
        <v>2541493</v>
      </c>
      <c r="D4" s="6" t="n">
        <v>2904416</v>
      </c>
      <c r="E4" s="6" t="n">
        <v>2866580</v>
      </c>
      <c r="F4" s="6" t="n">
        <v>2541493</v>
      </c>
      <c r="G4" s="6" t="n">
        <v>2866580</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167196</v>
      </c>
      <c r="G5" s="5" t="n">
        <v>46924</v>
      </c>
    </row>
    <row r="6">
      <c r="A6" s="4" t="inlineStr">
        <is>
          <t>Amounts reclassified from AOCL</t>
        </is>
      </c>
      <c r="B6" s="4" t="inlineStr">
        <is>
          <t xml:space="preserve"> </t>
        </is>
      </c>
      <c r="C6" s="4" t="inlineStr">
        <is>
          <t xml:space="preserve"> </t>
        </is>
      </c>
      <c r="D6" s="4" t="inlineStr">
        <is>
          <t xml:space="preserve"> </t>
        </is>
      </c>
      <c r="E6" s="4" t="inlineStr">
        <is>
          <t xml:space="preserve"> </t>
        </is>
      </c>
      <c r="F6" s="5" t="n">
        <v>-12392</v>
      </c>
      <c r="G6" s="5" t="n">
        <v>12674</v>
      </c>
    </row>
    <row r="7">
      <c r="A7" s="4" t="inlineStr">
        <is>
          <t>Tax effect</t>
        </is>
      </c>
      <c r="B7" s="4" t="inlineStr">
        <is>
          <t xml:space="preserve"> </t>
        </is>
      </c>
      <c r="C7" s="4" t="inlineStr">
        <is>
          <t xml:space="preserve"> </t>
        </is>
      </c>
      <c r="D7" s="4" t="inlineStr">
        <is>
          <t xml:space="preserve"> </t>
        </is>
      </c>
      <c r="E7" s="4" t="inlineStr">
        <is>
          <t xml:space="preserve"> </t>
        </is>
      </c>
      <c r="F7" s="5" t="n">
        <v>-2417</v>
      </c>
      <c r="G7" s="5" t="n">
        <v>-8815</v>
      </c>
    </row>
    <row r="8">
      <c r="A8" s="4" t="inlineStr">
        <is>
          <t>Other comprehensive income, net of tax</t>
        </is>
      </c>
      <c r="B8" s="5" t="n">
        <v>76753</v>
      </c>
      <c r="C8" s="5" t="n">
        <v>75634</v>
      </c>
      <c r="D8" s="5" t="n">
        <v>-150396</v>
      </c>
      <c r="E8" s="5" t="n">
        <v>201179</v>
      </c>
      <c r="F8" s="5" t="n">
        <v>152387</v>
      </c>
      <c r="G8" s="5" t="n">
        <v>50783</v>
      </c>
    </row>
    <row r="9">
      <c r="A9" s="4" t="inlineStr">
        <is>
          <t>Stockholders' Equity ending balance</t>
        </is>
      </c>
      <c r="B9" s="5" t="n">
        <v>3263436</v>
      </c>
      <c r="C9" s="5" t="n">
        <v>2881860</v>
      </c>
      <c r="D9" s="5" t="n">
        <v>2687669</v>
      </c>
      <c r="E9" s="5" t="n">
        <v>2904416</v>
      </c>
      <c r="F9" s="5" t="n">
        <v>3263436</v>
      </c>
      <c r="G9" s="5" t="n">
        <v>2687669</v>
      </c>
    </row>
    <row r="10">
      <c r="A10" s="4" t="inlineStr">
        <is>
          <t>Accumulated 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beginning balance</t>
        </is>
      </c>
      <c r="B12" s="5" t="n">
        <v>-1434016</v>
      </c>
      <c r="C12" s="5" t="n">
        <v>-1509650</v>
      </c>
      <c r="D12" s="5" t="n">
        <v>-1263437</v>
      </c>
      <c r="E12" s="5" t="n">
        <v>-1464616</v>
      </c>
      <c r="F12" s="5" t="n">
        <v>-1509650</v>
      </c>
      <c r="G12" s="5" t="n">
        <v>-1464616</v>
      </c>
    </row>
    <row r="13">
      <c r="A13" s="4" t="inlineStr">
        <is>
          <t>Other comprehensive income, net of tax</t>
        </is>
      </c>
      <c r="B13" s="5" t="n">
        <v>76753</v>
      </c>
      <c r="C13" s="5" t="n">
        <v>75634</v>
      </c>
      <c r="D13" s="5" t="n">
        <v>-150396</v>
      </c>
      <c r="E13" s="5" t="n">
        <v>201179</v>
      </c>
      <c r="F13" s="4" t="inlineStr">
        <is>
          <t xml:space="preserve"> </t>
        </is>
      </c>
      <c r="G13" s="4" t="inlineStr">
        <is>
          <t xml:space="preserve"> </t>
        </is>
      </c>
    </row>
    <row r="14">
      <c r="A14" s="4" t="inlineStr">
        <is>
          <t>Stockholders' Equity ending balance</t>
        </is>
      </c>
      <c r="B14" s="5" t="n">
        <v>-1357263</v>
      </c>
      <c r="C14" s="5" t="n">
        <v>-1434016</v>
      </c>
      <c r="D14" s="5" t="n">
        <v>-1413833</v>
      </c>
      <c r="E14" s="5" t="n">
        <v>-1263437</v>
      </c>
      <c r="F14" s="5" t="n">
        <v>-1357263</v>
      </c>
      <c r="G14" s="5" t="n">
        <v>-1413833</v>
      </c>
    </row>
    <row r="15">
      <c r="A15" s="4" t="inlineStr">
        <is>
          <t>Cumulative 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beginning balance</t>
        </is>
      </c>
      <c r="B17" s="4" t="inlineStr">
        <is>
          <t xml:space="preserve"> </t>
        </is>
      </c>
      <c r="C17" s="5" t="n">
        <v>-1518640</v>
      </c>
      <c r="D17" s="4" t="inlineStr">
        <is>
          <t xml:space="preserve"> </t>
        </is>
      </c>
      <c r="E17" s="5" t="n">
        <v>-1441505</v>
      </c>
      <c r="F17" s="5" t="n">
        <v>-1518640</v>
      </c>
      <c r="G17" s="5" t="n">
        <v>-1441505</v>
      </c>
    </row>
    <row r="18">
      <c r="A18" s="4" t="inlineStr">
        <is>
          <t>Other comprehensive income before reclassifications</t>
        </is>
      </c>
      <c r="B18" s="4" t="inlineStr">
        <is>
          <t xml:space="preserve"> </t>
        </is>
      </c>
      <c r="C18" s="4" t="inlineStr">
        <is>
          <t xml:space="preserve"> </t>
        </is>
      </c>
      <c r="D18" s="4" t="inlineStr">
        <is>
          <t xml:space="preserve"> </t>
        </is>
      </c>
      <c r="E18" s="4" t="inlineStr">
        <is>
          <t xml:space="preserve"> </t>
        </is>
      </c>
      <c r="F18" s="5" t="n">
        <v>140656</v>
      </c>
      <c r="G18" s="5" t="n">
        <v>24053</v>
      </c>
    </row>
    <row r="19">
      <c r="A19" s="4" t="inlineStr">
        <is>
          <t>Amounts reclassified from AOCL</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Tax effect</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Other comprehensive income, net of tax</t>
        </is>
      </c>
      <c r="B21" s="4" t="inlineStr">
        <is>
          <t xml:space="preserve"> </t>
        </is>
      </c>
      <c r="C21" s="4" t="inlineStr">
        <is>
          <t xml:space="preserve"> </t>
        </is>
      </c>
      <c r="D21" s="4" t="inlineStr">
        <is>
          <t xml:space="preserve"> </t>
        </is>
      </c>
      <c r="E21" s="4" t="inlineStr">
        <is>
          <t xml:space="preserve"> </t>
        </is>
      </c>
      <c r="F21" s="5" t="n">
        <v>140656</v>
      </c>
      <c r="G21" s="5" t="n">
        <v>24053</v>
      </c>
    </row>
    <row r="22">
      <c r="A22" s="4" t="inlineStr">
        <is>
          <t>Stockholders' Equity ending balance</t>
        </is>
      </c>
      <c r="B22" s="5" t="n">
        <v>-1377984</v>
      </c>
      <c r="C22" s="4" t="inlineStr">
        <is>
          <t xml:space="preserve"> </t>
        </is>
      </c>
      <c r="D22" s="5" t="n">
        <v>-1417452</v>
      </c>
      <c r="E22" s="4" t="inlineStr">
        <is>
          <t xml:space="preserve"> </t>
        </is>
      </c>
      <c r="F22" s="5" t="n">
        <v>-1377984</v>
      </c>
      <c r="G22" s="5" t="n">
        <v>-1417452</v>
      </c>
    </row>
    <row r="23">
      <c r="A23" s="4" t="inlineStr">
        <is>
          <t>Unrealized (Losses) Gains on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beginning balance</t>
        </is>
      </c>
      <c r="B25" s="4" t="inlineStr">
        <is>
          <t xml:space="preserve"> </t>
        </is>
      </c>
      <c r="C25" s="6" t="n">
        <v>8990</v>
      </c>
      <c r="D25" s="4" t="inlineStr">
        <is>
          <t xml:space="preserve"> </t>
        </is>
      </c>
      <c r="E25" s="6" t="n">
        <v>-23111</v>
      </c>
      <c r="F25" s="5" t="n">
        <v>8990</v>
      </c>
      <c r="G25" s="5" t="n">
        <v>-23111</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5" t="n">
        <v>26540</v>
      </c>
      <c r="G26" s="5" t="n">
        <v>22871</v>
      </c>
    </row>
    <row r="27">
      <c r="A27" s="4" t="inlineStr">
        <is>
          <t>Amounts reclassified from AOCL</t>
        </is>
      </c>
      <c r="B27" s="4" t="inlineStr">
        <is>
          <t xml:space="preserve"> </t>
        </is>
      </c>
      <c r="C27" s="4" t="inlineStr">
        <is>
          <t xml:space="preserve"> </t>
        </is>
      </c>
      <c r="D27" s="4" t="inlineStr">
        <is>
          <t xml:space="preserve"> </t>
        </is>
      </c>
      <c r="E27" s="4" t="inlineStr">
        <is>
          <t xml:space="preserve"> </t>
        </is>
      </c>
      <c r="F27" s="5" t="n">
        <v>-12392</v>
      </c>
      <c r="G27" s="5" t="n">
        <v>12674</v>
      </c>
    </row>
    <row r="28">
      <c r="A28" s="4" t="inlineStr">
        <is>
          <t>Tax effect</t>
        </is>
      </c>
      <c r="B28" s="4" t="inlineStr">
        <is>
          <t xml:space="preserve"> </t>
        </is>
      </c>
      <c r="C28" s="4" t="inlineStr">
        <is>
          <t xml:space="preserve"> </t>
        </is>
      </c>
      <c r="D28" s="4" t="inlineStr">
        <is>
          <t xml:space="preserve"> </t>
        </is>
      </c>
      <c r="E28" s="4" t="inlineStr">
        <is>
          <t xml:space="preserve"> </t>
        </is>
      </c>
      <c r="F28" s="5" t="n">
        <v>-2417</v>
      </c>
      <c r="G28" s="5" t="n">
        <v>-8815</v>
      </c>
    </row>
    <row r="29">
      <c r="A29" s="4" t="inlineStr">
        <is>
          <t>Other comprehensive income, net of tax</t>
        </is>
      </c>
      <c r="B29" s="4" t="inlineStr">
        <is>
          <t xml:space="preserve"> </t>
        </is>
      </c>
      <c r="C29" s="4" t="inlineStr">
        <is>
          <t xml:space="preserve"> </t>
        </is>
      </c>
      <c r="D29" s="4" t="inlineStr">
        <is>
          <t xml:space="preserve"> </t>
        </is>
      </c>
      <c r="E29" s="4" t="inlineStr">
        <is>
          <t xml:space="preserve"> </t>
        </is>
      </c>
      <c r="F29" s="5" t="n">
        <v>11731</v>
      </c>
      <c r="G29" s="5" t="n">
        <v>26730</v>
      </c>
    </row>
    <row r="30">
      <c r="A30" s="4" t="inlineStr">
        <is>
          <t>Stockholders' Equity ending balance</t>
        </is>
      </c>
      <c r="B30" s="6" t="n">
        <v>20721</v>
      </c>
      <c r="C30" s="4" t="inlineStr">
        <is>
          <t xml:space="preserve"> </t>
        </is>
      </c>
      <c r="D30" s="6" t="n">
        <v>3619</v>
      </c>
      <c r="E30" s="4" t="inlineStr">
        <is>
          <t xml:space="preserve"> </t>
        </is>
      </c>
      <c r="F30" s="6" t="n">
        <v>20721</v>
      </c>
      <c r="G30" s="6" t="n">
        <v>3619</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ubsequent Events - Narrative (Details) - Geographic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Sales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1</v>
      </c>
      <c r="C5" s="11" t="n">
        <v>1</v>
      </c>
      <c r="D5" s="11" t="n">
        <v>1</v>
      </c>
      <c r="E5" s="11" t="n">
        <v>1</v>
      </c>
      <c r="F5" s="4" t="inlineStr">
        <is>
          <t xml:space="preserve"> </t>
        </is>
      </c>
    </row>
    <row r="6">
      <c r="A6" s="4" t="inlineStr">
        <is>
          <t>Sales Revenue | RUSSIAN FED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3" t="n">
        <v>0.034</v>
      </c>
      <c r="E8" s="4" t="inlineStr">
        <is>
          <t xml:space="preserve"> </t>
        </is>
      </c>
      <c r="F8" s="13" t="n">
        <v>0.033</v>
      </c>
    </row>
    <row r="9">
      <c r="A9" s="4" t="inlineStr">
        <is>
          <t>Net Income | RUSSIAN FE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3" t="n">
        <v>0.08699999999999999</v>
      </c>
      <c r="E11" s="4" t="inlineStr">
        <is>
          <t xml:space="preserve"> </t>
        </is>
      </c>
      <c r="F11" s="13" t="n">
        <v>0.07199999999999999</v>
      </c>
    </row>
    <row r="12">
      <c r="A12" s="4" t="inlineStr">
        <is>
          <t>Assets, Total | RUSSIAN FE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3" t="n">
        <v>0.026</v>
      </c>
      <c r="E14" s="4" t="inlineStr">
        <is>
          <t xml:space="preserve"> </t>
        </is>
      </c>
      <c r="F14" s="13" t="n">
        <v>0.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roughout this Quarterly Report on Form 10-Q, the terms "our," "we," "us," and the "Company" refers to FLEETCOR Technologies, Inc. and its subsidiaries.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June 30, 2023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 Foreign Currency Translation Assets and liabilities of foreign subsidiaries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 The Company recognized foreign exchange gains and losses, which are recorded within other expense, net in the Unaudited Consolidated Statements of Income, for the three and six months ended June 30, 2023 and 2022 as follows (in millions): Three Months Ended June 30, Six Months Ended June 30, 2023 2022 2023 2022 Foreign exchange gains (losses) $ 0.9 $ (1.8) $ 0.2 $ (2.2) The Company recorded foreign currency gains on long-term intra-entity transactions included as a component of foreign currency translation gains, net of tax, in the Unaudited Consolidated Statements of Comprehensive Income for the three and six months ended June 30, 2023 and 2022 as follows (in millions): Three Months Ended June 30, Six Months Ended June 30, 2023 2022 2023 2022 Foreign currency gains on long-term intra-entity transactions $ 7.4 $ 10.3 $ 12.3 $ 156.3 Cash, Cash Equivalents, and Restricted Cash Cash equivalents consist of cash on hand and highly liquid investments with original maturities of three months or less. Restricted cash primarily represents a) customer deposits repayable on demand, b) collateral received from customers for cross-currency transactions in our cross-border payments business, which are restricted from use other than to repay customer deposits and secure and settle cross-currency transactions, and c) collateral posted with banks for hedging positions in our cross-border payments business. Based on our assessment of the current capital market conditions and related impact on our access to cash, we have reclassified all cash held at our Russian businesses of $216.5 million to restricted cash as of June 30, 2023. Revenue The Company provides payment solutions to our business, merchant, consumer and payment network customers. Our payment solutions are primarily focused on specific commercial spend categories, including Fleet, Corporate Payments, Lodging, Brazil and Other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venue Recognition", represent approximately 86% and 87% of total consolidated revenues, net, for the three and six months ended June 30, 2023, respectively.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and represent approximately 6% of total consolidated revenues, net for the three and six months ended June 30, 2023. In addition, in its cross-border payments business, the Company writes foreign currency forward and option derivative contracts for its customers to facilitate future payments in foreign currencies. These contracts are accounted for in accordance with ASC 815, "Derivatives and Hedging." Net revenues from realized and unrealized gains and losses related to these derivative contracts represent approximately 8% and 7% of total consolidated revenues for the three and six months ended June 30, 2023, respectively. Our revenue is generally reported net of the cost for underlying products and services purchased through our payment solutions. In this report, we refer to this net revenue as "revenue". Disaggregation of Revenues The Company provides its services to customers across different payment solutions and geographies. The Company's solutions have been merged to align with its segments. Revenue by solution (in millions) for the three and six months ended June 30, was as follows: Revenues, net by Solution* Three Months Ended June 30, Six Months Ended June 30, 2023 % 2022 % 2023 % 2022 % Fleet $ 382.6 40 % $ 377.4 44 % $ 755.3 41 % $ 729.0 44 % Corporate Payments 247.0 26 % 189.7 22 % 474.2 26 % 373.5 23 % Lodging 136.6 14 % 116.9 14 % 258.9 14 % 211.5 13 % Brazil 126.1 13 % 111.8 13 % 247.8 13 % 214.4 13 % Other 56.0 6 % 65.5 8 % 113.3 6 % 122.3 7 % Consolidated revenues, net $ 948.2 100 % $ 861.3 100 % $ 1,849.5 100 % $ 1,650.5 100 % *Columns may not calculate due to rounding. Revenue by geography (in millions) for the three and six months ended June 30, was as follows: Revenues, net by Geography* Three Months Ended June 30, Six Months Ended June 30, 2023 % 2022 % 2023 % 2022 % United States $ 534.7 56 % $ 527.7 61 % $ 1,048.4 57 % $ 999.5 61 % Brazil 126.1 13 % 111.8 13 % 247.8 13 % 214.4 13 % United Kingdom 111.2 12 % 93.4 11 % 218.9 12 % 188.0 11 % Other 176.2 19 % 128.4 15 % 334.4 18 % 248.7 15 % Consolidated revenues, net $ 948.2 100 % $ 861.3 100 % $ 1,849.5 100 % $ 1,650.5 100 % *Columns may not calculate due to rounding. Contract Liabilities Deferred revenue contract liabilities for customers subject to ASC 606 were $50.8 million and $57.7 million as of June 30, 2023 and December 31, 2022, respectively. We expect to recognize approximately $33.6 million of these amounts in revenues within 12 months and the remaining $17.2 million over the next five years as of June 30, 2023. Revenue recognized in the six months ended June 30, 2023 that was included in the deferred revenue contract liability as of December 31, 2022 was approximately $25.8 million. Spot Trade Offsetting The Company uses spot trades to facilitate cross-currency corporate payments in its cross-border payments business. The Company applies offsetting to our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June 30, 2023 and December 31, 2022 (in millions): June 30, 2023 December 31, 2022 Gross Offset on the Balance Sheet Net Gross Offset on the Balance Sheet Net Assets Accounts Receivable $ 3,200.8 $ (3,022.6) $ 178.2 $ 2,409.8 $ (2,266.0) $ 143.8 Liabilities Accounts Payable $ 3,093.4 $ (3,022.6) $ 70.8 $ 2,332.5 $ (2,266.0) $ 66.5 Reclassifications and Adjustments Certain disclosures for prior periods have been reclassified to conform with current year presentation, including the breakout of derivatives assets and liabilities, net within the Consolidated Statements of Cash Flows, and the presentation of disaggregated revenues by solution to align with our revenues by seg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3</t>
        </is>
      </c>
    </row>
    <row r="3">
      <c r="A3" s="3" t="inlineStr">
        <is>
          <t>Receivables [Abstract]</t>
        </is>
      </c>
      <c r="B3" s="4" t="inlineStr">
        <is>
          <t xml:space="preserve"> </t>
        </is>
      </c>
    </row>
    <row r="4">
      <c r="A4" s="4" t="inlineStr">
        <is>
          <t>Accounts and Other Receivables</t>
        </is>
      </c>
      <c r="B4" s="4" t="inlineStr">
        <is>
          <t>Accounts and Other Receivables The Company's accounts and securitized accounts receivable include the following at June 30, 2023 and December 31, 2022 (in thousands): June 30, 2023 December 31, 2022 Gross domestic accounts receivable $ 1,158,555 $ 985,873 Gross domestic securitized accounts receivable 1,248,000 1,287,000 Gross foreign receivables 1,474,175 1,228,718 Total gross receivables 3,880,730 3,501,591 Less allowance for credit losses (172,080) (149,846) Net accounts and securitized accounts receivables $ 3,708,650 $ 3,351,745 The Company maint ains a $1.7 billion rev olving trade accounts receivable securitization facility (as amended from time to time, the "Securitization Facility"). Accounts receivable collateralized within our Securitization Facility primarily relate to trade receivables resulting from charge card activity in the U.S. Pursuant to the terms of the Securitization Facility, the Company transfers in the form of a legal sale certain of its domestic receivables, on a revolving basis, to FLEETCOR Funding LLC (Funding), a wholly-owned bankruptcy remote subsidiary. In turn, Funding transfers in the form of a legal sale, without recourse, on a revolving basis, an undivided percentage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A roll forward of the Company’s allowance for credit losses related to accounts receivable for the six months ended June 30, 2023 and 2022 is as follows (in thousands): 2023 2022 Allowance for credit losses beginning of period $ 149,846 $ 98,719 Provision for credit losses 74,418 52,704 Write-offs (65,167) (33,416) Recoveries 5,943 4,350 Impact of foreign currency 7,040 2,481 Allowance for credit losses end of period $ 172,080 $ 124,838 The provision for credit losses and write-offs increased during the six months ended June 30, 2023, as customer spend increased due to new sales and higher fuel prices. These new customers tend to have higher loss rates. Additionally, the Company experienced higher losses among micro-SMB (small-medium business) customers who were more severely impacted by negative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1:08Z</dcterms:created>
  <dcterms:modified xmlns:dcterms="http://purl.org/dc/terms/" xmlns:xsi="http://www.w3.org/2001/XMLSchema-instance" xsi:type="dcterms:W3CDTF">2023-08-09T20:11:08Z</dcterms:modified>
</cp:coreProperties>
</file>